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Accounts Receivable, Net"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Intangible Assets and Goodwill" sheetId="11" state="visible" r:id="rId11"/>
    <sheet xmlns:r="http://schemas.openxmlformats.org/officeDocument/2006/relationships" name="Accounts Payable and Other Accr" sheetId="12" state="visible" r:id="rId12"/>
    <sheet xmlns:r="http://schemas.openxmlformats.org/officeDocument/2006/relationships" name="Notes Payable and Lines of Cred" sheetId="13" state="visible" r:id="rId13"/>
    <sheet xmlns:r="http://schemas.openxmlformats.org/officeDocument/2006/relationships" name="Convertible Notes" sheetId="14" state="visible" r:id="rId14"/>
    <sheet xmlns:r="http://schemas.openxmlformats.org/officeDocument/2006/relationships" name="Stockholder Equity" sheetId="15" state="visible" r:id="rId15"/>
    <sheet xmlns:r="http://schemas.openxmlformats.org/officeDocument/2006/relationships" name="Selling, General and Administra" sheetId="16" state="visible" r:id="rId16"/>
    <sheet xmlns:r="http://schemas.openxmlformats.org/officeDocument/2006/relationships" name="Loss Contingencies and Insuranc" sheetId="17" state="visible" r:id="rId17"/>
    <sheet xmlns:r="http://schemas.openxmlformats.org/officeDocument/2006/relationships" name="Supplemental Cash Flow Informat"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egment Reporting" sheetId="24" state="visible" r:id="rId24"/>
    <sheet xmlns:r="http://schemas.openxmlformats.org/officeDocument/2006/relationships" name="Proposed Acquisition" sheetId="25" state="visible" r:id="rId25"/>
    <sheet xmlns:r="http://schemas.openxmlformats.org/officeDocument/2006/relationships" name="Subsequent Events" sheetId="26" state="visible" r:id="rId26"/>
    <sheet xmlns:r="http://schemas.openxmlformats.org/officeDocument/2006/relationships" name="Accounts Receivable, Net (Table"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Intangible Assets and Goodwill " sheetId="30" state="visible" r:id="rId30"/>
    <sheet xmlns:r="http://schemas.openxmlformats.org/officeDocument/2006/relationships" name="Accounts Payable and Other Ac_2" sheetId="31" state="visible" r:id="rId31"/>
    <sheet xmlns:r="http://schemas.openxmlformats.org/officeDocument/2006/relationships" name="Notes Payable and Lines of Cr_2" sheetId="32" state="visible" r:id="rId32"/>
    <sheet xmlns:r="http://schemas.openxmlformats.org/officeDocument/2006/relationships" name="Convertible Notes (Tables)" sheetId="33" state="visible" r:id="rId33"/>
    <sheet xmlns:r="http://schemas.openxmlformats.org/officeDocument/2006/relationships" name="Stockholder Equity (Tables)" sheetId="34" state="visible" r:id="rId34"/>
    <sheet xmlns:r="http://schemas.openxmlformats.org/officeDocument/2006/relationships" name="Selling, General and Administ_2" sheetId="35" state="visible" r:id="rId35"/>
    <sheet xmlns:r="http://schemas.openxmlformats.org/officeDocument/2006/relationships" name="Supplemental Cash Flow Inform_2"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Description of Business and S_2" sheetId="39" state="visible" r:id="rId39"/>
    <sheet xmlns:r="http://schemas.openxmlformats.org/officeDocument/2006/relationships" name="Accounts Receivable, Net (Detai" sheetId="40" state="visible" r:id="rId40"/>
    <sheet xmlns:r="http://schemas.openxmlformats.org/officeDocument/2006/relationships" name="Inventory (Details) - Schedule "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Accounts Payable and Other Ac_3" sheetId="46" state="visible" r:id="rId46"/>
    <sheet xmlns:r="http://schemas.openxmlformats.org/officeDocument/2006/relationships" name="Notes Payable and Lines of Cr_3" sheetId="47" state="visible" r:id="rId47"/>
    <sheet xmlns:r="http://schemas.openxmlformats.org/officeDocument/2006/relationships" name="Notes Payable and Lines of Cr_4" sheetId="48" state="visible" r:id="rId48"/>
    <sheet xmlns:r="http://schemas.openxmlformats.org/officeDocument/2006/relationships" name="Convertible Notes (Details)" sheetId="49" state="visible" r:id="rId49"/>
    <sheet xmlns:r="http://schemas.openxmlformats.org/officeDocument/2006/relationships" name="Convertible Notes (Details) - S" sheetId="50" state="visible" r:id="rId50"/>
    <sheet xmlns:r="http://schemas.openxmlformats.org/officeDocument/2006/relationships" name="Convertible Notes (Details) -_2" sheetId="51" state="visible" r:id="rId51"/>
    <sheet xmlns:r="http://schemas.openxmlformats.org/officeDocument/2006/relationships" name="Stockholder Equity (Details)" sheetId="52" state="visible" r:id="rId52"/>
    <sheet xmlns:r="http://schemas.openxmlformats.org/officeDocument/2006/relationships" name="Stockholder Equity (Details) - " sheetId="53" state="visible" r:id="rId53"/>
    <sheet xmlns:r="http://schemas.openxmlformats.org/officeDocument/2006/relationships" name="Selling, General and Administ_3" sheetId="54" state="visible" r:id="rId54"/>
    <sheet xmlns:r="http://schemas.openxmlformats.org/officeDocument/2006/relationships" name="Loss Contingencies and Insura_2" sheetId="55" state="visible" r:id="rId55"/>
    <sheet xmlns:r="http://schemas.openxmlformats.org/officeDocument/2006/relationships" name="Supplemental Cash Flow Inform_3" sheetId="56" state="visible" r:id="rId56"/>
    <sheet xmlns:r="http://schemas.openxmlformats.org/officeDocument/2006/relationships" name="Supplemental Cash Flow Inform_4" sheetId="57" state="visible" r:id="rId57"/>
    <sheet xmlns:r="http://schemas.openxmlformats.org/officeDocument/2006/relationships" name="Loss Per Share (Details)" sheetId="58" state="visible" r:id="rId58"/>
    <sheet xmlns:r="http://schemas.openxmlformats.org/officeDocument/2006/relationships" name="Related Party Transactions (Det"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Segment Reporting (Details)" sheetId="63" state="visible" r:id="rId63"/>
    <sheet xmlns:r="http://schemas.openxmlformats.org/officeDocument/2006/relationships" name="Segment Reporting (Details) - S" sheetId="64" state="visible" r:id="rId64"/>
    <sheet xmlns:r="http://schemas.openxmlformats.org/officeDocument/2006/relationships" name="Proposed Acquisition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Information Line Items</t>
        </is>
      </c>
    </row>
    <row r="4">
      <c r="A4" s="4" t="inlineStr">
        <is>
          <t>Entity Registrant Name</t>
        </is>
      </c>
      <c r="B4" s="4" t="inlineStr">
        <is>
          <t>RumbleOn, Inc.</t>
        </is>
      </c>
    </row>
    <row r="5">
      <c r="A5" s="4" t="inlineStr">
        <is>
          <t>Trading Symbol</t>
        </is>
      </c>
      <c r="B5" s="4" t="inlineStr">
        <is>
          <t>RMBL</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59696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8248</t>
        </is>
      </c>
    </row>
    <row r="21">
      <c r="A21" s="4" t="inlineStr">
        <is>
          <t>Entity Incorporation, State or Country Code</t>
        </is>
      </c>
      <c r="B21" s="4" t="inlineStr">
        <is>
          <t>NV</t>
        </is>
      </c>
    </row>
    <row r="22">
      <c r="A22" s="4" t="inlineStr">
        <is>
          <t>Entity Tax Identification Number</t>
        </is>
      </c>
      <c r="B22" s="4" t="inlineStr">
        <is>
          <t>46-3951329</t>
        </is>
      </c>
    </row>
    <row r="23">
      <c r="A23" s="4" t="inlineStr">
        <is>
          <t>Entity Address, Address Line One</t>
        </is>
      </c>
      <c r="B23" s="4" t="inlineStr">
        <is>
          <t>901 W. Walnut Hill Lane</t>
        </is>
      </c>
    </row>
    <row r="24">
      <c r="A24" s="4" t="inlineStr">
        <is>
          <t>Entity Address, City or Town</t>
        </is>
      </c>
      <c r="B24" s="4" t="inlineStr">
        <is>
          <t>Irving</t>
        </is>
      </c>
    </row>
    <row r="25">
      <c r="A25" s="4" t="inlineStr">
        <is>
          <t>Entity Address, State or Province</t>
        </is>
      </c>
      <c r="B25" s="4" t="inlineStr">
        <is>
          <t>TX</t>
        </is>
      </c>
    </row>
    <row r="26">
      <c r="A26" s="4" t="inlineStr">
        <is>
          <t>Entity Address, Postal Zip Code</t>
        </is>
      </c>
      <c r="B26" s="4" t="inlineStr">
        <is>
          <t>75038</t>
        </is>
      </c>
    </row>
    <row r="27">
      <c r="A27" s="4" t="inlineStr">
        <is>
          <t>City Area Code</t>
        </is>
      </c>
      <c r="B27" s="4" t="inlineStr">
        <is>
          <t>214</t>
        </is>
      </c>
    </row>
    <row r="28">
      <c r="A28" s="4" t="inlineStr">
        <is>
          <t>Local Phone Number</t>
        </is>
      </c>
      <c r="B28" s="4" t="inlineStr">
        <is>
          <t>771-9952</t>
        </is>
      </c>
    </row>
    <row r="29">
      <c r="A29" s="4" t="inlineStr">
        <is>
          <t>Title of 12(b) Security</t>
        </is>
      </c>
      <c r="B29" s="4" t="inlineStr">
        <is>
          <t>Class B Common Stock, $0.001 par value</t>
        </is>
      </c>
    </row>
    <row r="30">
      <c r="A30" s="4" t="inlineStr">
        <is>
          <t>Security Exchange Name</t>
        </is>
      </c>
      <c r="B30" s="4" t="inlineStr">
        <is>
          <t>NASDAQ</t>
        </is>
      </c>
    </row>
    <row r="31">
      <c r="A31" s="4" t="inlineStr">
        <is>
          <t>Entity Interactive Data Current</t>
        </is>
      </c>
      <c r="B31" s="4" t="inlineStr">
        <is>
          <t>Yes</t>
        </is>
      </c>
    </row>
    <row r="32">
      <c r="A32" s="4" t="inlineStr">
        <is>
          <t>Class B Common Stock</t>
        </is>
      </c>
    </row>
    <row r="33">
      <c r="A33" s="3" t="inlineStr">
        <is>
          <t>Document Information Line Items</t>
        </is>
      </c>
    </row>
    <row r="34">
      <c r="A34" s="4" t="inlineStr">
        <is>
          <t>Entity Common Stock, Shares Outstanding</t>
        </is>
      </c>
      <c r="C34" s="5" t="n">
        <v>3350177</v>
      </c>
    </row>
    <row r="35">
      <c r="A35" s="4" t="inlineStr">
        <is>
          <t>Class A Common Stock</t>
        </is>
      </c>
    </row>
    <row r="36">
      <c r="A36" s="3" t="inlineStr">
        <is>
          <t>Document Information Line Items</t>
        </is>
      </c>
    </row>
    <row r="37">
      <c r="A37" s="4" t="inlineStr">
        <is>
          <t>Entity Common Stock, Shares Outstanding</t>
        </is>
      </c>
      <c r="C37" s="5" t="n">
        <v>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NOTE 4 – PROPERTY AND EQUIPMENT, NET The following table summarizes property and equipment, net of accumulated
depreciation and amortization as of June 30, 2021 and December 31, 2020:
June 30, December 31,
Vehicles $ 340,603 $ 240,603
Furniture and equipment 191,047 191,047
Technology development and software 11,913,606 11,008,303
Leasehold improvements 321,082 321,082
Total property and equipment 12,766,338 11,761,035
Less: accumulated depreciation and amortization (6,470,655 ) (5,239,589 )
Total $ 6,295,683 $ 6,521,446 Amortization and depreciation on Property and Equipment
is determined on a straight-line basis over the estimated useful lives ranging from 3 to 5 years. On June 30, 2021, capitalized technology development
costs were $11,705,595 and capitalized software costs were 208,011. Total technology development costs incurred for the three and six
months ended June 30, 2021 was $939,354 and $1,698,344, respectively, of which $510,341 and $905,303, respectively was capitalized and
$429,013 and $793,041, respectively, was charged to expense in the accompanying Condensed Consolidated Statements of Operations. Depreciation
expense for the three and six-month periods ended June 30, 2021, was $631,828 and 1,231,066, respectively, which included the amortization
of capitalized technology development costs of $570,875 and 1,117,557, respectively. Total technology development costs incurred for the
three and six-months ended June 30, 2020 was $554,551 and $1,465,761, respectively, of which $323,737 and $614,113, respectively
was capitalized and $230,814 and $851,648, respectively, was charged to expense in the accompanying Condensed Consolidated Statements
of Operations. Depreciation expense for the three and six-month periods ended June 30, 2020 was $508,322 and $1,031,317, respectively,
which included the amortization of capitalized technology development costs of $451,634 and $889,57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NOTE 5 –INTANGIBLE ASSETS AND GOODWILL The following is a summary of the changes in the
carrying amount of goodwill and other indefinite-lived assets as of December 31, 2020 and the six-month periods ended June 30, 2021.
Due to the significant decline in the Company’s stock price and the economic effect of Covid-19, the Company determined a triggering
event for Goodwill impairment existed at March 31, 2020. As a result, the Company performed a quantitative impairment analysis for the
Automotive segment. The Company’s impairment test indicated no impairment existed as the estimated fair value of the reporting unit
exceeded its carrying value at March 31, 2020. Management determined no triggering event occurred during the quarter ended June 30, 2020
or for the six-months ended June 30, 2021.
Goodwill Indefinite Lived Intangible Assets
Balance at March 31, 2021 $ 26,886,563 $ 45,515
Acquisitions — —
Impairment — —
Balance at June 30, 2021 $ 26,886,563 $ 45,515
Goodwill Indefinite Lived Intangible Assets
Balance at December 31, 2020 $ 26,886,563 $ 45,515
Acquisitions — —
Impairment — —
Balance at June 30, 2021 $ 26,886,563 $ 45,515 The $45,515 of indefinite lived intangible asset
is included in other assets in the Company’s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Accrued Liabilities</t>
        </is>
      </c>
      <c r="B1" s="2" t="inlineStr">
        <is>
          <t>6 Months Ended</t>
        </is>
      </c>
    </row>
    <row r="2">
      <c r="B2" s="2" t="inlineStr">
        <is>
          <t>Jun. 30, 2021</t>
        </is>
      </c>
    </row>
    <row r="3">
      <c r="A3" s="3" t="inlineStr">
        <is>
          <t>Accounts Payable and Accrued Liabilities [Abstract]</t>
        </is>
      </c>
    </row>
    <row r="4">
      <c r="A4" s="4" t="inlineStr">
        <is>
          <t>ACCOUNTS PAYABLE AND OTHER ACCRUED LIABILITIES</t>
        </is>
      </c>
      <c r="B4" s="4" t="inlineStr">
        <is>
          <t xml:space="preserve">NOTE 6 – ACCOUNTS PAYABLE AND OTHER ACCRUED LIABILITIES The following table summarizes accounts payable and other accrued liabilities
as of June 30, 2021 and December 31, 2020:
June 30, December 31,
Accounts payable $ 8,845,385 $ 8,167,957
Operating lease liability-current portion 1,750,127 1,630,002
Accrued payroll 1,259,875 1,079,771
State and local taxes 104,888 856,341
Other accrued expenses 861,475 973,377
Total $ 12,821,750 $ 12,707,4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nd Lines of Credit</t>
        </is>
      </c>
      <c r="B1" s="2" t="inlineStr">
        <is>
          <t>6 Months Ended</t>
        </is>
      </c>
    </row>
    <row r="2">
      <c r="B2" s="2" t="inlineStr">
        <is>
          <t>Jun. 30, 2021</t>
        </is>
      </c>
    </row>
    <row r="3">
      <c r="A3" s="3" t="inlineStr">
        <is>
          <t>Notes Payable [Abstract]</t>
        </is>
      </c>
    </row>
    <row r="4">
      <c r="A4" s="4" t="inlineStr">
        <is>
          <t>NOTES PAYABLE AND LINES OF CREDIT</t>
        </is>
      </c>
      <c r="B4" s="4" t="inlineStr">
        <is>
          <t>NOTE 7 – NOTES PAYABLE AND LINES OF CREDIT Notes payable and lines of credit consisted of the following as of
June 30, 2021 and December 31, 2020:
June 30, December 31,
Notes payable-NextGen dated February 8, 2017. Interest is payable semi-annually at 6.5% through February 9, 2019 and 8.5% through February 10, 2020 and 10.0% thereafter through maturity, which is January 31, 2021. $ — $ 833,334
Notes payable-private placement dated March 31, 2017. Interest is payable semi-annually at 8.5% through March 31, 2020 and 10.0% thereafter through maturity which is June 30, 2021. 297,411 669,175
Notes payable-Bridge loan dated March 12, 2021. Facility provides up to $2,500,000 of available credit secured by certain intellectual assets. Interest rate at 12.0% annually payable at maturity which is the earlier of September 21, 2021, or upon the issuance of debt or equity above a certain threshold. 2,500,000 —
Line of credit-NextGear floor plan dated October 30, 2018. Secured by vehicle inventory and other assets. Interest rate on June 30, 2021, was 10.25%. Principal and interest is payable on demand. 21,857,234 17,811,626
Line of Credit-RumbleOn Finance. Line of credit secured by the loans and other assets of RumbleOn Finance, LLC. Interest rate on June 30, 2021, was 7.25%. Principal and interest is payable on demand. 2,110,842 888,852
Notes payable-PPP Loans dated May 1, 2020. Payments of principal and interest were deferred until September 1, 2021, at which time the Company will make equal payments of principal and interest through maturity, which is April 1, 2025. 5,176,845 5,176,845
Total notes payable and lines of credit $ 31,942,332 $ 25,379,832
Less: Current portion 27,251,151 20,688,651
Long-term portion $ 4,691,181 $ 4,691,181 Line of Credit-Floor Plan-NextGear On October 30, 2018, we entered into a floor
plan vehicle financing credit lines (collectively the “NextGear Credit Line”) with NextGear. As of June 30, 2021,
the NextGear Credit Line provides that NextGear may advance up to $25,000,000 in financing to both Wholesale and AutoSport.
Advances, if not demanded earlier, are due and payable for each vehicle financed as and when such vehicle is sold, or otherwise
disposed of. The Company maintain $3,000,000 on deposit as restricted cash. Advances under the NextGear Credit Line bear interest at
a per annum rate of 6.25% plus 4% on June 30, 2021. Interest expense on the NextGear Credit Line for the three and six-month periods
ended June 30, 2021 was $524,880 and $828,801, respectively. Interest expense on the NextGear Credit Line for the three and
six-month ended June 30, 2020, was $513,301 and $1,211,159, respectively. Line of Credit-Floor Plan-Ally On February 16, 2018, the Company, through its wholly-owned subsidiary
RMBL MO, entered into an Inventory Financing and Security Agreement (the “Ally Facility”) with Ally Bank . The Ally Facility
terminated in accordance with its terms in February 2020. Interest expense on the Credit Facility for the three and six-months ended June
30, 2020, was $(2,428) and $77,266, respectively. Line of Credit- RumbleOn Finance Facility On June 23, 2020, RumbleOn Finance, LLC, a wholly
owned subsidiary of the Company (“RumbleOn Finance”), entered into a loan agreement providing for up to $2,500,000 in proceeds
(the “ROF Facility”) with CL Rider Finance, L.P. (the “CL Rider”). In connection with the ROF facility, RumbleOn
Finance pledged its assets to CL Rider to secure the ROF Facility and executed a promissory note in favor of the CL Rider pursuant to
which the ROF Facility will accrue interest at an interest rate not lower than 7% per annum. The ROF Facility is payable on demand by CL Rider. Interest
expense on the ROF Facility for the three and six-month periods ended June 30, 2021 was $41,258 and $70,686, respectively. Interest expenses
on the ROF Facility for the three and six-months ended June 30, 2020, was $0 and $0, respectively. Notes Payable NextGen On February 8, 2017, in connection with the acquisition
of NextGen, the Company issued a subordinated secured promissory note in favor of NextGen (which note was subsequently assigned to Halcyon
in February 2018) in the amount of $1,333,334. Interest accrues and will be paid semi-annually (i) at a rate of 6.5% annually from
the closing date through the second anniversary of such date; (ii) at a rate of 8.5% annually from the second anniversary of the
closing date through February 10, 2020; and (iii) 10.0% thereafter through the Maturity Date. The Company’s obligations under the
NextGen Note are secured by substantially all the assets of NextGen Pro, pursuant to an Unconditional Guaranty Agreement (the “Guaranty
Agreement”), by and among NextGen and NextGen Pro, and a related Security Agreement between the parties, each dated as of February
8, 2017. As discussed below, the note was exchanged for a new note in January 2020 which extended the maturity date of the note until
January 31, 2021. Interest expense on the NextGen Note for the three and six-month periods ended June 30, 2021 was $0 and $7,534, respectively.
Interest expenses on the NextGen Note for the three and six-months ended June 30, 2020, was $22,387 and $45,119, respectively. Private Placement On March 31, 2017, the Company completed funding
of the second tranche of the 2016 Private Placement (as defined below). The investors were issued 58,096 shares of Class B Common Stock
of the Company and promissory notes (the “Private Placement Notes”) in the amount of $667,000, in consideration of cancellation
of loan agreements having an aggregate principal amount committed by the purchasers of $1,350,000. The Private Placement Notes mature
on January 31, 2021. Interest accrues at a rate of 6.5% annually from the closing date through the second anniversary of such date; at
a rate of 8.5% annually from the second anniversary of the closing date through June 30, 2020; and at a rate of 10% thereafter through
the Maturity Date. Based on the relative fair values attributed to the Class B Common Stock and promissory notes issued in the 2016 Private
Placement, the Company recorded a debt discount on the promissory notes of $667,000 with the corresponding amounts recorded as an addition
to paid-in capital. The debt discount was fully amortized to interest expense at the scheduled maturity of the Private Placement Notes
in January 2021 using the effective interest method. The effective interest rate at June 30, 2021 was 26.0%. Interest expense on
the Private Placement Notes was $7,415 and $17,906, respectively for the three and six months ended June 30, 2021. Interest expense for
the three and six-months ended June 30, 2020 was $16,684 and $108,576, respectively, which included debt discount amortization of $0 and
$75,601, respectively. On January 31, 2021, a payment of $371,000 was made on the Private Placement Note and the remaining balance of
$297,411 was extended through June 30, 2021. The Notes were paid in full on July 1, 2021. Exchange of Notes Payable Certain of the Company’s investors extended
the maturity of currently outstanding promissory notes, and exchanged such notes for new notes (the “New Investor Notes”),
pursuant to that certain Note Exchange Agreement, dated January 14, 2020 (the “Investor Note Exchange Agreement”), by and
between the Company and each investor thereto (the “Investors”), including Halcyon, an entity affiliated with Kartik Kakarala,
a former director of the Company, such New Investor Note for an aggregate principal amount of $833,333 (after taking account of a $500,000
pay down of the previously outstanding Halcyon note), Blue Flame Capital, LLC (“Blue Flame”), an entity affiliated with Denmar
Dixon, a director of the Company, such New Investor Note for an aggregate principal amount of $99,114, and Mr. Dixon, individually, such
New Investor Note for an aggregate principal amount of $272,563. The Halcyon and Blue Flame outstanding principal plus accrued interest
were paid in full on January 31, 2021. The remaining outstanding principal plus accrued interests of the New Investor Notes was paid in
full on July 1, 2021. PPP Loans On May 1, 2020, the Company, and its wholly owned
subsidiaries Wholesale and Wholesale Express (together, the “Subsidiaries,” and with the Company, the “Borrowers”),
each entered into loan agreements and related promissory notes (the “SBA Loan Documents”) to receive U.S. Small Business Administration
Loans (the “SBA Loans”) pursuant to the Paycheck Protection Program (the “PPP”) established under the CARES Act,
in the aggregate amount of $5,176,845 (the “Loan Proceeds”). The Borrowers received the Loan Proceeds on May 1, 2020, and
under the SBA Loan Documents, the SBA Loans had an initial maturity date of April 30, 2022 and an annual interest rate of 1.0%. Payment
of principal and interest, to be paid monthly, on the PPP Loans can be prepaid by the Company at any time and was originally deferred
through October 30, 2020. On October 7, 2020, the Small Business Administration published guidance of its interpretation of the CARES
ACT and of the Paycheck Protection Program Interim Final Rules that indicates, pursuant to the PPP Flexibility Act of 2020, the deferral
period for borrower payments of principal, interest and fees on all PPP was extended 10 months after the borrower’s loan forgiveness
period. Additionally, the SBA lender agreed to extend the maturity pursuant to the Interim Final Rules. As a result, monthly equal payments
of principal and interest will begin September 1, 2021, with the last payment due April 1, 2025. Pursuant to the terms of the SBA Loan Documents,
the Borrowers can apply for and receive forgiveness for all, or a portion of the loans granted under the PPP. Such forgiveness will be
determined, subject to limitations, based on the use of loan proceeds for certain permissible purposes as set forth in the PPP, including,
but not limited to, payroll costs, mortgage interest, rent or utility costs (collectively, “Qualifying Expenses”), and on
the maintenance of employee and compensation levels during a certain time period following the funding of the PPP Loans. Interest
expense on the PPP Notes for the three and six months ended June 30, 2021, was $13,307 and $26,650, respectively. Interest expense on
the PPP Notes for the three and six months ended June 30, 2020, was $7,708 and $7,708, respectively. In July 2021, we applied to obtain forgiveness
of the PPP Loans, however, the Company can provide no assurance that it will be able to obtain forgiveness of the PPP Loans in whole or
in part. Bridge Loan In connection with the RideNow Transaction (as
defined below) (See “Note 19 – Proposed Acquisition”) on March 12, 2021, the Company and its subsidiary, NextGen Pro,
LLC (“NextGen Pro”), executed a secured promissory note with BRF Finance Co., LLC (“BRF Finance”), an affiliate
of B. Riley Securities, Inc., pursuant to which BRF Finance has loaned the Company $2,500,000 (the “Bridge Loan”). The Bridge
Loan matures on the earlier of September 30, 2021 or upon the issuance of debt or equity above a threshold. The Bridge Loan is secured
by certain intellectual property assets held by NextGen Pro. Interest will accrue on the Bridge Loan until maturity (by acceleration or
otherwise) at a rate of 12.0% annually. Interest expense on the Bridge Loan for the three and six-months ended June 30, 2021 was $77,113
and $93,78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1</t>
        </is>
      </c>
    </row>
    <row r="3">
      <c r="A3" s="3" t="inlineStr">
        <is>
          <t>Debt Disclosure [Abstract]</t>
        </is>
      </c>
    </row>
    <row r="4">
      <c r="A4" s="4" t="inlineStr">
        <is>
          <t>CONVERTIBLE NOTES</t>
        </is>
      </c>
      <c r="B4" s="4" t="inlineStr">
        <is>
          <t>NOTE 8 – CONVERTIBLE NOTES As of June 30, 2021, the outstanding convertible
promissory notes net of debt discount and issue costs are summarized as follows:
Principal Amount Debt Discount Carrying Amount
Convertible senior notes $ 38,750,000 $ 10,670,516 $ 28,079,484
Convertible notes-Autosport:
$1,536,000 unsecured note 640,000 224,887 415,113
39,390,000 10,895,403 28,494,597
Less: Current portion 640,000 224,887 415,113
Long-term portion $ 38,750,000 $ 10,670,516 $ 28,079,484 Convertible Senior Notes On May 9, 2019, the Company entered into a purchase
agreement (the “Purchase Agreement”) with JMP Securities LLC (“JMP Securities”) to issue and sell $30,000,000
in aggregate principal amount of its 6.75% Convertible Senior Notes due 2024 (the “Old Notes”) in a private placement to qualified
institutional buyers pursuant to Rule 144A under the Securities Act of 1933, as amended (the “Securities Act”) (the “2019
Note Offering”). On January 10, 2020, the Company entered into a Note Exchange and Subscription Agreement, as amended by a Joinder
Agreement (together, the “New Note Agreement”), with the investors in the 2019 Note Offering, pursuant to which the Company
agreed to complete (i) a note exchange pursuant to which $30,000,000 of the Old Notes would be cancelled in exchange for a new series
of 6.75% Convertible Senior Notes due 2025 (the “New Notes,” and together with the Old Notes, the “Notes”) and
(ii) the issuance of additional New Notes in a private placement in reliance on the exemption from registration provided by Rule 506 of
Regulation D of the Securities Act as a sale not involving any public offering (the “2020 Note Offering”). On January 14,
2020, the Company closed the 2020 Note Offering. The proceeds for the 2020 Note Offering after deducting for payment of accrued interest
on the Old Notes and offering-related expenses were approximately $8,272,375. The New Notes were issued on January 14, 2020 pursuant
to an Indenture (the “New Indenture”), by and between the Company and the Trustee. The New Note Agreement includes customary
representations, warranties and covenants by the Company and customary closing conditions. The New Notes bear interest at 6.75% per annum,
payable semiannually on January 1 and July 1 of each year, beginning on July 1, 2020. The New Notes may bear additional interest under
specified circumstances relating to the Company’s failure to comply with its reporting obligations under the New Indenture or if
the New Notes are not freely tradable as required by the New Indenture. The New Notes mature on January 1, 2025, unless earlier converted,
redeemed or repurchased pursuant to their terms. The initial conversion rate of the New Notes is
25 shares of Class B Common Stock per $1,000 principal amount of New Notes, which is equal to an initial conversion price of $40.00 per
share. The conversion rate is subject to adjustment in certain events as set forth in the New Indenture but will not be adjusted for any
accrued and unpaid interest. In addition, upon the occurrence of a “make-whole fundamental change” (as defined in the New
Indenture), the Company will, in certain circumstances, increase the conversion rate by a number of additional shares for a holder that
elects to convert its New Notes in connection with such make-whole fundamental change. Before July 1, 2024, the New Notes will be convertible
only under circumstances as described in the New Indenture. No adjustment to the conversion rate as a result of conversion or a make-whole
fundamental change adjustment will result in a conversion rate greater than 62.0 shares per $1,000 in principal amount. The New Indenture contains a “blocker provision”
which provides that no holder (other than the depository with respect to the notes) or beneficial owner of a New Note shall have the right
to receive shares of the Class B Common Stock upon conversion to the extent that, following receipt of such shares, such holder or beneficial
owner would be the beneficial owner of more than 4.99% of the outstanding shares of the Class B Common Stock. The New Notes are not redeemable by the Company
before the January 14, 2023. The Company may redeem for cash all or any portion of the New Notes, at its option, on or after January 14,
2023 if the last reported sale price of the Class B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No sinking fund is provided for the New Notes. The New Notes rank senior in right of payment to
any of the Company’s indebtedness that is expressly subordinated in right of payment to the New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of current or future subsidiaries of the Company (including trade payables). The New Notes are subject to events of default
typical for this type of instrument. If an event of default, other than an event of default in connection with certain events of bankruptcy,
insolvency or reorganization of the Company or any significant subsidiary, occurs and is continuing, the Trustee by notice to the Company,
or the holders of at least 25% in principal amount of the outstanding New Notes by notice to the Company and the Trustee, may declare
100.0% of the principal of and accrued and unpaid interest, if any, on all the New Notes then outstanding to be due and payable. As of June 30, 2021, the conditions allowing
holders of the New Notes to convert have not been met and therefore the New Notes are not yet convertible. The Company accounted for the exchange of the Old
Notes and the issuance of the New Notes in accordance with the conversion guidance in ASC 470-20 “Debt – Debt with Conversion
and Other Option” (ASC 470-20) and determined that the exchange of the Old Notes for the New Notes required derecognition of the
Old Notes given that the difference in the fair value of the embedded the conversion feature of the New Notes relative to the Old Notes
was in excess of 10 percent of the Old Notes conversion feature fair value. In derecognizing the Old Notes, the Company recognized a gain
of $188,164 equal to difference between the fair value of the Old Notes liability immediately prior to extinguishment and the carry amount
of the liability component of the Old Notes, including any unamortized debt issuance costs. The remaining consideration of $2,593,163
was allocated to the reacquisition of the equity component and recognized as a reduction of stockholder’s equity. The New Notes were accounted for in accordance
with FASB ASC 470, Debt Derivatives and Hedging The interest expense recognized with respect to
the Convertible Notes for the three and six-month periods ended June 30, 2021 and 2020 was as follows:
Three-Months Ended June 30, Six-Months Ended June 30,
2021 2020 2021 2020
Contractual interest expense $ 653,906 $ 653,906 $ 1,307,812 $ 1,258,359
Amortization of debt discount $ 544,958 $ 225,013 $ 1,067,005 $ 888,136
Total interest expense $ 1,198,864 $ 878,919 $ 2,374,817 $ 2,146,495 Convertible Notes-Autosport USA On February 3, 2019, in connection with the Autosport
Acquisition, the Company issued a: (i) $500,000 Promissory Note and (ii) $1,536,000 Convertible Note in favor of the Seller. In connection
with the Autosport Acquisition, the Buyer also assumed additional debt of $257,933 pursuant to a Second Convertible Note. The Second Convertible
Note had a term of one year and accrued interest at a simple rate of 5.0% per annum. The note was repaid in full during the three months
ended March 31, 2020. Interest expense on the Convertible Note for the three and six-month periods ended June 30, 2020 was $0 and
included $7,477, respectively and included debt amortization of $0 and $6,382, respectively. The $500,000 Promissory Note had a term of fifteen
months and accrued interest at a simple rate of 5.0% per annum. Interest under the Promissory Note was payable upon maturity. In
June 2020, principal payments of $122,000 were made and the promissory note maturity date was extended to October 1, 2020. Any interest
and principal due under the Promissory Note was convertible, at the Buyer’s option into shares of the Company’s Class B Common Stock at
a conversion price equal to the weighted average trading price of the Company’s Class B Common Stock on The Nasdaq Stock Market for the
twenty (20) consecutive trading days preceding the conversion date. The Buyer elected not to convert any principal or interest and the
loan has been repaid in full in 2020. Interest expense for the Promissory Note for the three and six-month periods ended June 30, 2020
was $7,227 and $18,056, respectively, and included debt discount amortization of $1,495 and $6,092, respectively. The $1,536,000 Convertible Note matures on January
31, 2022 accrues interest at a rate of 6.5% per annum. Interest under the Convertible Note is payable monthly for the first 12 months,
and thereafter monthly payments of amortized principal and interest will be due. Any interest and principal due under the Convertible
Note is convertible into shares of the Company’s Class B Common Stock at a conversion price of $115.00 per share, (i) at the Seller’s
option, or (ii) at the Buyer’s option, on any day that (a) any portion of the principal of the Convertible Note remains unpaid and (b)
the weighted average trading price of the Company’s Class B Common Stock on Nasdaq for the twenty (20) consecutive trading days preceding
such day has exceeded $140.00 per share. The maximum number of shares issuable pursuant to the Convertible Note is 15,962 shares of the
Company’s Class B Common Stock. Interest expense on the Convertible Note for the three and six-month periods ended June 30, 2021 was $57,688
and included $109,171, respectively, and included debt discount amortization of $46,279 and $83,071, respectively. Interest expense on
the Convertible Note for the three and six-month periods ended June 30, 2020 was $42,300 and $93,860, respectively, and included debt
discount amortization of $13,740 and $33,43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 Equity</t>
        </is>
      </c>
      <c r="B1" s="2" t="inlineStr">
        <is>
          <t>6 Months Ended</t>
        </is>
      </c>
    </row>
    <row r="2">
      <c r="B2" s="2" t="inlineStr">
        <is>
          <t>Jun. 30, 2021</t>
        </is>
      </c>
    </row>
    <row r="3">
      <c r="A3" s="3" t="inlineStr">
        <is>
          <t>Stockholders' Equity Note [Abstract]</t>
        </is>
      </c>
    </row>
    <row r="4">
      <c r="A4" s="4" t="inlineStr">
        <is>
          <t>STOCKHOLDER EQUITY</t>
        </is>
      </c>
      <c r="B4" s="4" t="inlineStr">
        <is>
          <t xml:space="preserve">NOTE 9 – STOCKHOLDER EQUITY Share-Based Compensation On June 30, 2017, the Company’s shareholders
approved a Stock Incentive Plan (as amended, the “Plan”) allowing for the issuance of restricted stock units (“RSUs”),
stock options (“Options”), Performance Units, and other equity awards (collectively “Awards”) for our employees,
consultants, directors, independent contractors, and certain prospective employees who have committed to become an employee (each an “Eligible
Individual”). As of June 30, 2021, the number of shares authorized for issuance under the Plan was 700,000 shares of Class B Common
Stock. In contemplation of the RideNow Transaction, on March 9, 2021, the Board of Directors (the “Board”) approved, subject
to stockholder approval, an amendment to the Plan to increase the authorized shares to 2,700,000 shares of Class B Common Stock and to
extend the term of the Plan for an additional ten years. To date, most RSU and Option awards are service/time based vested and typically
vest over a three-year period with (i) 20.0% vesting during the first twelve months after grant date, (ii) 30.0% during the subsequent
twelve months of the initial vesting, and (iii) the final 50.0% during the following twelve months. Going forward, service/time based
RSUs or options will vest in equal quarterly installments over three years, provided that for the initial grant of RSUs or Options to
an Eligible Individual, the first year vesting will vest in full on the first anniversary of the date of grant. Performance-based awards
and market condition-based awards granted to date have vesting schedules that are typically dependent on achieving a particular objective
within thirty (30) months. The Company estimates the fair value of
awards granted under the Plan on the date of grant. In the case of time or service based RSU awards, the fair value is the price of
the Class B Common Stock on the date of the award. Performance Awards use the share prices of the Class B Common Stock but the
Company, both at grant and each subsequent quarter, considers whether to apply a discount to the fair value in situations where the
Company believes there is risk that the relevant performance metrics may not be met. Options are calculated using the Black-Scholes
option valuation model while market-condition based awards are estimated using a Monte Carlo simulation model as these awards are
tied to a market condition. Both the Black-Scholes and Monte-Carlo simulations utilize multiple input variables to determine the
probability of the Company’s Class B stock price being at certain prices over certain time periods, resulting in an implied
value to the holder; the 2020 market-condition based awards assumed expected volatility to be 125% and a risk-free interest rate of
1.0%. We generally expense the grant-date fair value of all awards on a straight-line basis over the vesting period.
Three-Months Ended June 30, Six-Months Ended June 30,
2021 2020 2021 2020
Restricted Stock Units $ 694,722 $ 701,000 $ 2,420,504 $ 1,532,179
Options 6,553 15,291 14,787 30,582
Total stock-based compensation $ 701,275 $ 716,391 $ 2,435,291 $ 1,562,761 As of June 30, 2021, the total unrecognized
compensation expense related to outstanding equity awards was approximately $2,357,183, which the Company expects to recognize over a
weighted-average period of approximately 10.6 months. Total unrecognized equity-based compensation expense will be adjusted for actual
forfeitures. January 2020 Public Offering On January 14, 2020, pursuant to an underwritten
public offering, the Company issued 900,000 shares of Class B Common Stock at a public price of $11.40 per share (the “2020 Public
Offering”). On January 16, 2020, the Company received notice of the Underwriters’ intent to exercise the over-allotment option in
full (the “Over-allotment Exercise”). On January 17, 2020, the Company issued an additional 135,000 shares of Class B Common
Stock and closed the Over-allotment Exercise. The Over-allotment Exercise increased the aggregate number of shares sold in the 2020 Public
Offering to 1,035,000. Including the Over-allotment Exercise, net proceeds from the 2020 Public Offering, after deducting the 8.0% underwriter’s
commission and $75,000 for underwriter expenses, were $10,780,080. Certain of the Company’s officers and directors participated in the
2020 Public Offering. The Company used the net proceeds of the 2020
Public Offering for working capital and general corporate purposes, which included further technology development, increased spending
on marketing and advertising and capital expenditures necessary to grow the business. Reverse Stock Split On May 18, 2020, the Company filed a Certificate
of Change to the Company’s Articles of Incorporation with the Secretary of State of the State of Nevada to effect a one-for-twenty
reverse stock split of its issued and outstanding Class A Common Stock and Class B Common Stock (the “Reverse Stock Split”).
The Reverse Stock Split was effective at 12:01 a.m., Eastern Time, on May 20, 2020. No fractional shares were issued as a result of the
Reverse Stock Split. There was a 7,131 fractional share adjustment as a result of rounding up to the nearest whole share in connection
with the Reverse Stock Split. The authorized preferred stock of the Company was not impacted by the Reverse Stock Split. The Company
has retrospectively adjusted the per share and share amounts included in this Quarterly Report on Form 10-Q for the Reverse Stock Split. April 2021 Public Offering On April 8, 2021, the Company entered into an
underwriting agreement (the “Underwriting Agreement”) with B. Riley Securities, Inc., as representative to the several underwriters
named on Schedule A to the Underwriting Agreement (the “Underwriters”), relating to the Company’s public offering (the
“Offering”) of 1,048,998 shares of Class B Common Stock (the “Firm Shares”) and an additional 157,349 shares
of Class B Common Stock (the “Additional Shares,” and together with Firm Shares, the “Shares”). The Underwriters agreed to purchase the Firm Shares
at a price of $38.00 per share. The Firm Shares were offered, issued, and sold pursuant to a prospectus supplement and accompanying prospectus
filed with the SEC pursuant to an effective shelf registration statement filed with the SEC on Form S-3 (File No. 333-234340) under the
Securities Act, and an effective registration statement filed with the SEC on Form S-3MEF (File. No. 333-255139) under the Securities
Act. On April 13, 2021, the Company issued the Firm
Shares and closed the Offering at a public price of $38.00 per share for net proceeds to the Company of $36,797,406 after deducting the
underwriting discount and offering fees and expenses payable by the Company. The Underwriting Agreement included customary
representations, warranties, and agreements by the Company, customary conditions to closing, indemnification obligations of the Company
and the Underwriters, including for liabilities under the Securities Act, other obligations of the parties and termination provisions.
The representations, warranties and covenants contained in the Underwriting Agreement were made only for purposes of such agreement and
as of specific dates, were solely for the benefit of the parties to the agreement and were subject to limitations agreed upon by the
contracting parties. The Company intends to use the net proceeds of
the Offering for working capital and general corporate purpo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t>
        </is>
      </c>
      <c r="B1" s="2" t="inlineStr">
        <is>
          <t>6 Months Ended</t>
        </is>
      </c>
    </row>
    <row r="2">
      <c r="B2" s="2" t="inlineStr">
        <is>
          <t>Jun. 30, 2021</t>
        </is>
      </c>
    </row>
    <row r="3">
      <c r="A3" s="3" t="inlineStr">
        <is>
          <t>Selling, General and Administrative Expense [Abstract]</t>
        </is>
      </c>
    </row>
    <row r="4">
      <c r="A4" s="4" t="inlineStr">
        <is>
          <t>SELLING, GENERAL AND ADMINISTRATIVE</t>
        </is>
      </c>
      <c r="B4" s="4" t="inlineStr">
        <is>
          <t xml:space="preserve">NOTE 10 – SELLING, GENERAL AND ADMINISTRATIVE The following table summarizes the detail of selling,
general and administrative expense for the three-months ended June 30, 2021 and 2020:
Three-Months
Ended June 30, Six-Months Ended
June 30,
2021 2020 2021 2020
Compensation and related costs $ 8,332,880 $ 5,146,791 $ 14,314,343 $ 13,326,891
Advertising and marketing 1,961,543 541,921 3,557,847 3,490,077
Professional fees 1,098,045 1,075,831 2,765,141 1,918,534
Technology development and software 424,063 235,013 827,538 857,159
General and administrative 6,296,620 4,174,731 10,049,626 9,638,053
$ 18,113,151 $ 11,174,287 $ 31,514,495 $ 29,230,7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Contingencies and Insurance Recoveries</t>
        </is>
      </c>
      <c r="B1" s="2" t="inlineStr">
        <is>
          <t>6 Months Ended</t>
        </is>
      </c>
    </row>
    <row r="2">
      <c r="B2" s="2" t="inlineStr">
        <is>
          <t>Jun. 30, 2021</t>
        </is>
      </c>
    </row>
    <row r="3">
      <c r="A3" s="3" t="inlineStr">
        <is>
          <t>Loss Contingency [Abstract]</t>
        </is>
      </c>
    </row>
    <row r="4">
      <c r="A4" s="4" t="inlineStr">
        <is>
          <t>LOSS CONTINGENCIES AND INSURANCE RECOVERIES</t>
        </is>
      </c>
      <c r="B4" s="4" t="inlineStr">
        <is>
          <t>NOTE 11 – LOSS CONTINGENCIES AND INSURANCE RECOVERIES On March 3, 2020, a severe tornado
struck the greater Nashville area (the “Nashville Tornado”) causing significant damage to the Company’s facilities
including contents and inventory held for sale. The Company maintains insurance coverage for damage to its facilities and inventory,
as well as business interruption insurance. The loss was comprised of three components: (1) inventory loss, assessed by the insurance
carrier at approximately $13,000,000; (2) building and personal property loss, primarily impacting our leased facilities, assessed by
the insurance carrier at $2,783,000; and (3) loss of business income, for which the company has coverage in the amount of $6,000,000. All three components of the Company’s loss
claim have been submitted to its insurers. The Company’s inventory claim is subject to a dispute with the carrier as to the policy
limits applicable to the loss; however, the insurer advanced $5,615,268 in July 2020 and $3,134,732 in July 2021. Therefore, the total
payments received thus far against the final settlement are $8,750,000. The insurer has agreed to pay $2,778,000 on the building and personal
property loss, reflecting limits of $2,783,000 net of a $5,000 deductible. The insurer has made interim payments on the building and personal
property loss of $2,625,787. The loss of business income claim is ongoing and remains in the process of negotiation, however, the insurer
has advanced $250,000 against the final settlement. The Company believes there will be a recovery of all three loss components, however
no assurance can be given regarding the amounts, if any, that will be ultimately recovered or when any such recoveries will be made. As a result of the damage caused by the Nashville
Tornado, the Company concluded that the utility of the inventory damaged by the storm was impaired as a result of physical damage sustained.
Whether the impairment is caused by physical destruction or an adverse change in the utility of the inventory, entities should assess
whether an inventory impairment or write-off is required in accordance with ASC 330-10-35-1 through 35-11, which address adjustments of
inventory balances to the lower of cost or market and requires that when there is evidence that the utility of goods will be less than
cost, the difference is recognized as a loss of the current period. For the three-and six months ended June 30, 2020, the Company recorded
an impairment loss on inventory of $11,738,413 comprised of $4,453,775 for vehicles that were a total loss and $7,284,638 in
loss in value for vehicles partially damaged and subject to repair. The impairment loss is reported in cost of revenue in the June 30,
2020 Condensed Consolidated statements of operations. Additionally, $177,626 of the net book value of the property and equipment destroyed
by the Nashville Tornado was expen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NOTE 12 – SUPPLEMENTAL CASH FLOW INFORMATION The following table includes supplemental cash
flow information, including noncash investing and financing activity for the six-months ended June 30, 2021 and 2020:
Six-Months Ended
June 30,
2021 2020
Cash paid for interest $ 2,258,169 $ 1,818,671 The following table provides a reconciliation
of cash and restricted cash reported within the accompanying Condensed Consolidated balance sheets that sum to the total of the same
amounts shown in the accompanying Condensed Consolidated statements of cash flows as of June 30:
June 30, June 30, 2020
Cash and cash equivalents $ 24,972,223 $ 3,061,091
Restricted cash (1) 3,049,056 5,533,832
Total cash, cash equivalents, and restricted cash $ 28,021,279 $ 8,594,923
(1) Amounts included in restricted cash represent the deposits
required under the Company’s lines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3 – INCOME TAXES CARES Act In June 2020, the Coronavirus Aid, Relief, and
Economic Security Act (the “CARES Act”) was enacted in response to the Covid-19 pandemic. The Company does not expect the
provisions of the legislation to have a significant impact on the effective tax rate or income tax payable and deferred income tax positions
of the Company. No current provision for Federal income taxes
was recorded for the three and six-months ended June 30, 2021 and 2020 due to the Company’s operating losses. The Company has provided
a full valuation allowance on the net deferred tax assets. In assessing the recovery of the net deferred tax assets, management considers
whether it is more likely than not that some portion or all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Unaudited) - USD ($)</t>
        </is>
      </c>
      <c r="B1" s="2" t="inlineStr">
        <is>
          <t>Jun. 30, 2021</t>
        </is>
      </c>
      <c r="D1" s="2" t="inlineStr">
        <is>
          <t>Dec. 31, 2020</t>
        </is>
      </c>
    </row>
    <row r="2">
      <c r="A2" s="3" t="inlineStr">
        <is>
          <t>Current assets:</t>
        </is>
      </c>
    </row>
    <row r="3">
      <c r="A3" s="4" t="inlineStr">
        <is>
          <t>Cash</t>
        </is>
      </c>
      <c r="B3" s="6" t="n">
        <v>24972223</v>
      </c>
      <c r="D3" s="6" t="n">
        <v>1466831</v>
      </c>
    </row>
    <row r="4">
      <c r="A4" s="4" t="inlineStr">
        <is>
          <t>Restricted cash</t>
        </is>
      </c>
      <c r="B4" s="5" t="n">
        <v>3049056</v>
      </c>
      <c r="C4" s="4" t="inlineStr">
        <is>
          <t>[1]</t>
        </is>
      </c>
      <c r="D4" s="5" t="n">
        <v>2049056</v>
      </c>
    </row>
    <row r="5">
      <c r="A5" s="4" t="inlineStr">
        <is>
          <t>Accounts receivable, net</t>
        </is>
      </c>
      <c r="B5" s="5" t="n">
        <v>26955051</v>
      </c>
      <c r="D5" s="5" t="n">
        <v>9407960</v>
      </c>
    </row>
    <row r="6">
      <c r="A6" s="4" t="inlineStr">
        <is>
          <t>Inventory</t>
        </is>
      </c>
      <c r="B6" s="5" t="n">
        <v>19675990</v>
      </c>
      <c r="D6" s="5" t="n">
        <v>21360441</v>
      </c>
    </row>
    <row r="7">
      <c r="A7" s="4" t="inlineStr">
        <is>
          <t>Prepaid expense and other current assets</t>
        </is>
      </c>
      <c r="B7" s="5" t="n">
        <v>4058905</v>
      </c>
      <c r="D7" s="5" t="n">
        <v>3446225</v>
      </c>
    </row>
    <row r="8">
      <c r="A8" s="4" t="inlineStr">
        <is>
          <t>Total current assets</t>
        </is>
      </c>
      <c r="B8" s="5" t="n">
        <v>78711225</v>
      </c>
      <c r="D8" s="5" t="n">
        <v>37730513</v>
      </c>
    </row>
    <row r="9">
      <c r="A9" s="4" t="inlineStr">
        <is>
          <t>Property and equipment, net</t>
        </is>
      </c>
      <c r="B9" s="5" t="n">
        <v>6295683</v>
      </c>
      <c r="D9" s="5" t="n">
        <v>6521446</v>
      </c>
    </row>
    <row r="10">
      <c r="A10" s="4" t="inlineStr">
        <is>
          <t>Right-of-use assets</t>
        </is>
      </c>
      <c r="B10" s="5" t="n">
        <v>5007605</v>
      </c>
      <c r="D10" s="5" t="n">
        <v>5689637</v>
      </c>
    </row>
    <row r="11">
      <c r="A11" s="4" t="inlineStr">
        <is>
          <t>Goodwill</t>
        </is>
      </c>
      <c r="B11" s="5" t="n">
        <v>26886563</v>
      </c>
      <c r="D11" s="5" t="n">
        <v>26886563</v>
      </c>
    </row>
    <row r="12">
      <c r="A12" s="4" t="inlineStr">
        <is>
          <t>Deferred finance charge</t>
        </is>
      </c>
      <c r="B12" s="5" t="n">
        <v>10950000</v>
      </c>
      <c r="D12" s="4" t="inlineStr">
        <is>
          <t xml:space="preserve"> </t>
        </is>
      </c>
    </row>
    <row r="13">
      <c r="A13" s="4" t="inlineStr">
        <is>
          <t>Other assets</t>
        </is>
      </c>
      <c r="B13" s="5" t="n">
        <v>221712</v>
      </c>
      <c r="D13" s="5" t="n">
        <v>151076</v>
      </c>
    </row>
    <row r="14">
      <c r="A14" s="4" t="inlineStr">
        <is>
          <t>Total assets</t>
        </is>
      </c>
      <c r="B14" s="5" t="n">
        <v>128072788</v>
      </c>
      <c r="D14" s="5" t="n">
        <v>76979235</v>
      </c>
    </row>
    <row r="15">
      <c r="A15" s="3" t="inlineStr">
        <is>
          <t>Current liabilities:</t>
        </is>
      </c>
    </row>
    <row r="16">
      <c r="A16" s="4" t="inlineStr">
        <is>
          <t>Accounts payable and accrued liabilities</t>
        </is>
      </c>
      <c r="B16" s="5" t="n">
        <v>12821750</v>
      </c>
      <c r="D16" s="5" t="n">
        <v>12707448</v>
      </c>
    </row>
    <row r="17">
      <c r="A17" s="4" t="inlineStr">
        <is>
          <t>Accrued interest payable</t>
        </is>
      </c>
      <c r="B17" s="5" t="n">
        <v>1606954</v>
      </c>
      <c r="D17" s="5" t="n">
        <v>1485854</v>
      </c>
    </row>
    <row r="18">
      <c r="A18" s="4" t="inlineStr">
        <is>
          <t>Current portion of convertible debt</t>
        </is>
      </c>
      <c r="B18" s="5" t="n">
        <v>415113</v>
      </c>
      <c r="D18" s="5" t="n">
        <v>562502</v>
      </c>
    </row>
    <row r="19">
      <c r="A19" s="4" t="inlineStr">
        <is>
          <t>Current portion of long-term debt</t>
        </is>
      </c>
      <c r="B19" s="5" t="n">
        <v>27251151</v>
      </c>
      <c r="D19" s="5" t="n">
        <v>20688651</v>
      </c>
    </row>
    <row r="20">
      <c r="A20" s="4" t="inlineStr">
        <is>
          <t>Total current liabilities</t>
        </is>
      </c>
      <c r="B20" s="5" t="n">
        <v>42094968</v>
      </c>
      <c r="D20" s="5" t="n">
        <v>35444455</v>
      </c>
    </row>
    <row r="21">
      <c r="A21" s="3" t="inlineStr">
        <is>
          <t>Long-term liabilities:</t>
        </is>
      </c>
    </row>
    <row r="22">
      <c r="A22" s="4" t="inlineStr">
        <is>
          <t>Note payable</t>
        </is>
      </c>
      <c r="B22" s="5" t="n">
        <v>4691181</v>
      </c>
      <c r="D22" s="5" t="n">
        <v>4691181</v>
      </c>
    </row>
    <row r="23">
      <c r="A23" s="4" t="inlineStr">
        <is>
          <t>Warrant liability</t>
        </is>
      </c>
      <c r="B23" s="5" t="n">
        <v>13174216</v>
      </c>
      <c r="D23" s="4" t="inlineStr">
        <is>
          <t xml:space="preserve"> </t>
        </is>
      </c>
    </row>
    <row r="24">
      <c r="A24" s="4" t="inlineStr">
        <is>
          <t>Convertible debt, net</t>
        </is>
      </c>
      <c r="B24" s="5" t="n">
        <v>28079484</v>
      </c>
      <c r="D24" s="5" t="n">
        <v>27166019</v>
      </c>
    </row>
    <row r="25">
      <c r="A25" s="4" t="inlineStr">
        <is>
          <t>Derivative liabilities</t>
        </is>
      </c>
      <c r="B25" s="5" t="n">
        <v>48800</v>
      </c>
      <c r="D25" s="5" t="n">
        <v>16694</v>
      </c>
    </row>
    <row r="26">
      <c r="A26" s="4" t="inlineStr">
        <is>
          <t>Operating lease liabilities and other long-term liabilities</t>
        </is>
      </c>
      <c r="B26" s="5" t="n">
        <v>4022292</v>
      </c>
      <c r="D26" s="5" t="n">
        <v>5090221</v>
      </c>
    </row>
    <row r="27">
      <c r="A27" s="4" t="inlineStr">
        <is>
          <t>Total long-term liabilities</t>
        </is>
      </c>
      <c r="B27" s="5" t="n">
        <v>50015973</v>
      </c>
      <c r="D27" s="5" t="n">
        <v>36964115</v>
      </c>
    </row>
    <row r="28">
      <c r="A28" s="4" t="inlineStr">
        <is>
          <t>Total liabilities</t>
        </is>
      </c>
      <c r="B28" s="5" t="n">
        <v>92110941</v>
      </c>
      <c r="D28" s="5" t="n">
        <v>72408570</v>
      </c>
    </row>
    <row r="29">
      <c r="A29" s="4" t="inlineStr">
        <is>
          <t>Commitments and contingencies (Notes 6, 7, 8, 11, 16)</t>
        </is>
      </c>
      <c r="B29" s="4" t="inlineStr">
        <is>
          <t xml:space="preserve"> </t>
        </is>
      </c>
      <c r="D29" s="4" t="inlineStr">
        <is>
          <t xml:space="preserve"> </t>
        </is>
      </c>
    </row>
    <row r="30">
      <c r="A30" s="3" t="inlineStr">
        <is>
          <t>Stockholders’ equity:</t>
        </is>
      </c>
    </row>
    <row r="31">
      <c r="A31" s="4" t="inlineStr">
        <is>
          <t>Preferred stock, $0.001 par value, 10,000,000 shares authorized, 0 and 0 shares issued and outstanding as of June 30, 2021 and December 31, 2020</t>
        </is>
      </c>
      <c r="B31" s="4" t="inlineStr">
        <is>
          <t xml:space="preserve"> </t>
        </is>
      </c>
      <c r="D31" s="4" t="inlineStr">
        <is>
          <t xml:space="preserve"> </t>
        </is>
      </c>
    </row>
    <row r="32">
      <c r="A32" s="4" t="inlineStr">
        <is>
          <t>Additional paid-in capital</t>
        </is>
      </c>
      <c r="B32" s="5" t="n">
        <v>148180750</v>
      </c>
      <c r="D32" s="5" t="n">
        <v>108949204</v>
      </c>
    </row>
    <row r="33">
      <c r="A33" s="4" t="inlineStr">
        <is>
          <t>Accumulated deficit</t>
        </is>
      </c>
      <c r="B33" s="5" t="n">
        <v>-112222296</v>
      </c>
      <c r="D33" s="5" t="n">
        <v>-104380781</v>
      </c>
    </row>
    <row r="34">
      <c r="A34" s="4" t="inlineStr">
        <is>
          <t>Total stockholders’ equity</t>
        </is>
      </c>
      <c r="B34" s="5" t="n">
        <v>35961847</v>
      </c>
      <c r="D34" s="5" t="n">
        <v>4570665</v>
      </c>
    </row>
    <row r="35">
      <c r="A35" s="4" t="inlineStr">
        <is>
          <t>Total liabilities and stockholders’ equity</t>
        </is>
      </c>
      <c r="B35" s="5" t="n">
        <v>128072788</v>
      </c>
      <c r="D35" s="5" t="n">
        <v>76979235</v>
      </c>
    </row>
    <row r="36">
      <c r="A36" s="4" t="inlineStr">
        <is>
          <t>Class A Common Stock</t>
        </is>
      </c>
    </row>
    <row r="37">
      <c r="A37" s="3" t="inlineStr">
        <is>
          <t>Stockholders’ equity:</t>
        </is>
      </c>
    </row>
    <row r="38">
      <c r="A38" s="4" t="inlineStr">
        <is>
          <t>Common stock</t>
        </is>
      </c>
      <c r="B38" s="5" t="n">
        <v>50</v>
      </c>
      <c r="D38" s="5" t="n">
        <v>50</v>
      </c>
    </row>
    <row r="39">
      <c r="A39" s="4" t="inlineStr">
        <is>
          <t>Class B Common Stock</t>
        </is>
      </c>
    </row>
    <row r="40">
      <c r="A40" s="3" t="inlineStr">
        <is>
          <t>Stockholders’ equity:</t>
        </is>
      </c>
    </row>
    <row r="41">
      <c r="A41" s="4" t="inlineStr">
        <is>
          <t>Common stock</t>
        </is>
      </c>
      <c r="B41" s="6" t="n">
        <v>3343</v>
      </c>
      <c r="D41" s="6" t="n">
        <v>2192</v>
      </c>
    </row>
    <row r="42"/>
    <row r="43">
      <c r="A43" s="4" t="inlineStr">
        <is>
          <t>[1]</t>
        </is>
      </c>
      <c r="B43" s="4" t="inlineStr">
        <is>
          <t>Amounts included in restricted cash represent the deposits required under the Company’s lines of credit.</t>
        </is>
      </c>
    </row>
  </sheetData>
  <mergeCells count="3">
    <mergeCell ref="B1:C1"/>
    <mergeCell ref="A42:D42"/>
    <mergeCell ref="B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NOTE 14 – LOSS PER SHARE The Company computes basic and diluted net loss
per share attributable to common stockholders in conformity with the two-class method required for participating securities. Under the
two-class method, basic net loss per share attributable to common stockholders is calculated by dividing the net loss attributable to
common stockholders by the weighed-average number of shares of common stock outstanding during the period. The diluted net loss per share
attributable to common stockholders is computed giving effect to all potential dilutive common stock equivalents outstanding for the
period. For purposes of this calculation, 328,101 of RSUs, 2,751 of stock options, 16,530 of warrants to purchase shares of Class B Common
Stock and 982,107 shares of Class B Common Stock issuable in connection with convertible debt are considered common stock equivalents
but have been excluded from the calculation of diluted net loss per share attributable to common stockholders as the effect is antidilutive. The Company applies the two-class method of calculating
earnings per share, but as the rights of the Series B Non-Voting Convertible Preferred Stock and Class A and Class B Common Stock are
identical, except in respect of voting, basic and diluted earnings per share are the same for all classes. Weighted average number of
shares outstanding of Class A Common Stock, Class B Common Stock, and Series B Preferred for the three and six months ended at June 30,
2021 were 50,000, 3,242,616, and 0, and 50,000, 2,775,665 and 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5 – RELATED PARTY TRANSACTIONS As of December 31, 2020, the Company had
promissory notes of $370,556 and accrued interest of $9,370 due to Blue Flame Capital, LLC (“Blue Flame”), an entity controlled
by a Denmar Dixon, a director of the Company. The promissory notes were issued in connection with the completion of the 2016 Private
Placement on March 31, 2017 and exchanged in January 2020 for New Investor Notes. The Blue Flame Notes plus accrued interest were paid
in full on January 31, 2021. Interest expense on the promissory notes for the three and six months ended June 30, 2021, was $3,158 and
$91,844, respectively, which included debt discount amortization of $0 and $42,001, respectively. Interest expense on the promissory
notes for the three and six months ended June 30, 2020, was $9,269 and $51,052, respectively, and included debt discount amortization
of $0 and $42,001, respectively. The interest was charged to interest expense in the Condensed Consolidated Statements of Operations. See “Note 7 – Notes Payable and Lines
of Credit” for a discussion of the NextGen 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6 – COMMITMENTS AND CONTINGENCIES 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right-of-use assets and lease liabilities. Our lease agreements do
not contain any material residual value guarantees or material restrictive covenants. As our leases do not provide an implicit rate,
we use our incremental borrowing rate based on the information available at commencement date in determine the present value of the lease
payments. Operating lease expense is recognized on a straight-line
basis over the lease term. Total operating lease expenses for the three and six-months ended June 30, 2021 were $626,944 and $1,179,645,
respectively. Total operating lease expenses for the three and six-months ended June 30, 2020 were $336,874 and $863,919, respectively.
The current portion of the Company’s operating lease liabilities as of June 30, 2021 is $1,750,126 and is included in accounts
payable and accrued liabilities. The long-term portion of the Company’s operating lease liabilities as of June 30, 2021 is
$3,519,475 and is included in other liabilities. The weighted-average remaining lease term and
discount rate for the Company’s operating leases are as follows:
June 30,
Weighted-average remaining lease term 3.1 years
Weighted-average discount rate 6.0 % Supplemental cash flow information related to
operating leases for the three-months ended June 30, 2021 was as follows:
June 30,
Cash payments for operating leases $ 978,605 The following table summarizes the future minimum
payments for operating leases at June 30, 2021 due in each year ending December 31,
2021 $ 1,012,344
2022 1,971,141
2023 1,224,208
2024 835,309
2025 553,334
Thereafter 285,500
Total lease payments 5,881,836
Less imputed interest (612,235 )
Present value of lease liabilities $ 5,269,601 Legal Matters From time to time, the Company is involved in
various claims and legal actions that arise in the ordinary course of business. Although the results of litigation and claims cannot
be predicted with certainty, as of June 30, 2021 and December 31, 2020, the Company does not believe that the ultimate resolution
of any legal actions, either individually or in the aggregate, will have a material adverse effect on its financial position, results
of operations, liquidity, and capital resources. Future litigation may be necessary to defend the
Company by determining the scope, enforceability and validity of third-party proprietary rights or to establish its own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NOTE 17 – CONCENTRATIONS The Company is dependent on third-party providers
of wholesale vehicle auctions. The Company is dependent on their ability to provide services on a timely basis and at favorable pricing
terms. The loss of these principal providers or a significant reduction in service availability could have a material adverse effect
on the Company. The Company believes that its relationships with these providers are satisfact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NOTE 18 - SEGMENT REPORTING Business segments are defined as components of
an enterprise about which discrete financial information is available that is evaluated regularly by the chief operating decision maker
in deciding how to allocate resources and in assessing operating performance. Our operations are organized by management into operating
segments by line of business. We have determined that we have three reportable segments as defined in generally accepted accounting principles
for segment reporting: (1) powersports, (2) automotive and (3) vehicle logistics and transportation. Our powersports and automotive segments
consist of the distribution of pre-owned vehicles. The powersports segment consists of the distribution principally of motorcycles and
other powersports vehicles, while the automotive segment distributes cars and trucks. Our vehicle logistics and transportation service
segment provides nationwide automotive transportation services between dealerships and auctions. Our vehicle logistics and transportation
service reportable segment has been determined to represent one operating segment and reporting unit. The following table summarizes revenue, operating
income (loss), depreciation and amortization and interest expense which are the measure by which management allocates resources to its
segments to each of our reportable segments.
Powersports Automotive Vehicle Logistics Eliminations (1) Total
Three Months Ended June 30, 2021
Total assets $ 99,476,249 $ 41,996,779 $ 14,173,060 $ (27,573,300 ) $ 128,072,788
Revenue $ 27,978,693 $ 127,286,568 $ 14,517,592 $ (1,437,230 ) $ 168,345,623
Operating income (loss) $ (2,905,012 ) $ 2,757,082 $ 914,196 $ — $ 766,266
Depreciation and amortization $ 598,374 $ 26,725 $ 6,729 $ — $ 631,828
Interest expense $ (1,330,967 ) $ (587,751 ) $ (1,807 ) $ — $ (1,920,525 )
Change in derivative liability $ (2,235,670 ) $ — $ — $ — $ (2,235,670 )
Three Months Ended June 30, 2020
Total assets $ 44,036,796 $ 64,873,563 $ 10,295,397 $ (26,704,369 ) $ 92,501,387
Revenue $ 8,382,952 $ 68,294,841 $ 8,251,605 $ (588,105 ) $ 84,341,293
Operating income (loss) $ (4,393,325 ) $ 6,058,005 $ 724,712 $ — $ 2,389,392
Depreciation and amortization $ 481,675 $ 24,796 $ 1,851 $ — $ 508,322
Interest expense $ (998,106 ) $ (484,302 ) $ — $ — $ (1,482,408 )
Change in derivative liability $ 137,488 $ — $ — $ — $ 137,488
Six Months Ended June 30, 2021
Total assets $ 99,476,249 $ 41,996,779 $ 14,173,060 $ (27,573,300 ) $ 128,072,788
Revenue $ 38,833,577 $ 211,357,422 $ 24,547,943 $ (2,129,310 ) $ 272,609,632
Operating income (loss) $ (8,081,523 ) $ 4,399,400 $ 1,626,275 — $ (2,055,848 )
Depreciation and amortization $ 1,170,888 $ 53,449 $ 6,729 — $ 1,231,066
Interest expense $ (2,577,289 ) $ (948,278 ) $ (3,778 ) — $ (3,529,345 )
Change in derivative liability $ (2,256,322 ) — — — $ (2,256,322 )
Six Months Ended June 30, 2020
Total assets $ 44,036,796 $ 64,873,563 $ 10,295,397 $ (26,704,369 ) $ 92,501,387
Revenue $ 31,812,355 $ 181,927,108 $ 17,241,786 $ (2,490,695 ) $ 228,490,554
Operating income (loss) $ (11,817,241 ) $ (7,068,095 ) $ 1,381,795 — $ (17,503,541 )
Depreciation and amortization $ 944,211 $ 83,403 $ 3,703 — $ 1,031,317
Interest expense $ (2,574,895 ) $ (1,123,975 ) $ (296 ) — $ (3,699,166 )
Change in derivative liability $ 20,673 — — — $ 20,673
Gain on early extinguishment of debt $ 188,164 — — — $ 188,164
(1) Intercompany investment balances related to the acquisitions of Wholesale and Wholesale
Express, LLC (“Wholesale Express”) and receivables and other balances related intercompany
freight services of Wholesale Express are eliminated in the Condensed Consolidated Balance Sheets.
Revenue and costs for these intercompany freight services have been eliminated i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osed Acquisition</t>
        </is>
      </c>
      <c r="B1" s="2" t="inlineStr">
        <is>
          <t>6 Months Ended</t>
        </is>
      </c>
    </row>
    <row r="2">
      <c r="B2" s="2" t="inlineStr">
        <is>
          <t>Jun. 30, 2021</t>
        </is>
      </c>
    </row>
    <row r="3">
      <c r="A3" s="3" t="inlineStr">
        <is>
          <t>Proposed Acquisition [Abstract]</t>
        </is>
      </c>
    </row>
    <row r="4">
      <c r="A4" s="4" t="inlineStr">
        <is>
          <t>PROPOSED ACQUISITION</t>
        </is>
      </c>
      <c r="B4" s="4" t="inlineStr">
        <is>
          <t>NOTE 19 – PROPOSED ACQUISITION RideNow Definitive Agreement On March 12, 2021, the Company announced a definitive
agreement to combine with the RideNow dealership group, the nation’s largest powersports retailer, to create the only omnichannel
customer experience in powersports and the largest publicly traded powersports dealership platform (the “RideNow Transaction”).
Under the terms of the definitive agreement, the Company will combine with up to 46 entities operating under the RideNow brand for a total
consideration of up to $575.4 million, consisting of $400.4 million of cash and approximately 5.8 million shares of our Class B Common
Stock. The Company will finance the cash consideration through a combination of up to $280.0 million of debt and the remainder through
the issuance of new equity. The Company has entered into a commitment letter with Oaktree Capital Management, L.P. (“Oaktree”)
to provide for the debt financing, subject to certain conditions (the “Oaktree Financing”). The number of shares to be issued
to RideNow is subject to increase as described in the definitive agreement. The RideNow Transaction is subject to successful completion
of the debt and equity financing, manufacturer approval, other federal and state regulatory approvals,
and other customary closing conditions as described in the definitive agreement. The Company expects to close the RideNow Transaction
during the third quarter of 2021. Warrant In connection with the Commitment
Letter, in lieu of a commitment fee, the Company has agreed to issue to Oaktree a warrant to purchase a number of shares of Class B Common
Stock at an exercise price per share to be determined either at Closing or at termination of the Commitment Letter (the “Warrant”).
If issued at Closing, the Warrant will be for that number of shares equal to $40,000,000 divided by the lowest price per share at which
equity is issued in connection with financing the RideNow Transaction, whose price shall also be the exercise price. If issued in connection
with a termination of the Commitment Letter, the Warrant will be issued to purchase that number of shares equal to five (5%) of the Company’s
fully diluted market capitalization at the close of business on the day after a termination of the Commitment Letter is publicly announced
divided by the weighted average price of the Company’s Class B Common Stock for the five days immediately preceding such date,
which price shall also be the exercise price. The Warrant is immediately exercisable upon the Closing or five days after the termination
of the Commitment Letter and expires eighteen (18) months after the Closing or termination of the Commitment Letter. The Company has accounted
for the Warrant agreement as a liability with the initial offset as a deferred financing charge as the Warrant was issued in lieu of
a commitment fee connected to the proposed financing of the RideNow Transaction. If the Transaction and related financing is closed,
the deferred financing charge will be reclassified as a debt discount to the Credit Facility. The initial warrant liability and
deferred financing charge recognized was $10,950,000 The agreement to issue the Warrant is an equity linked contract considered not
indexed to its own stock and does not meet the equity classification guidance. The warrant liability is subject to remeasurement at
each balance sheet date and any change in fair value is recognized as a component of change in derivative liability in the Condensed
Consolidated Statement of Operations. For the three months ended June 30, 2021, the fair value of the warrant liability was
increased $2,224,216 to $13,174,216. The Company will continue to adjust the liability for changes in fair value of the Warrant
until the earlier of the exercise or expiration of the Warrant or until it meets equity classification. The fair value of the
Warrant was estimated using a Monte Carlo simulation based on a combination of level 1 and level 3 inputs. There was no gain or loss
recorded related to the Warrant liability during the three-months ended March 31, 2021 as there was no significant change in the
fair value between March 12, 2021 to March 31, 2021. The recognition of the warrant liability and deferred financing
charge are non-cash ite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20 – SUBSEQUENT EVENTS Sale of loan finance portfolio On July 2, 2021, the Company’s wholly-owned consumer finance
subsidiary sold to a third-party its right, title and interest in a portfolio of consumer loans for $6,814,390, which represented 98%
of the unpaid balances of all loans so sold. Pursuant to the sale, all servicing rights were to be transferred to the buyer. Amendments to the Oaktree Warrant On July 15, 2021, the Company and Oaktree amended the Oaktree Warrant
to clarify that the share price at which the Company sold shares in the April 2021 Public Offering may be used in determining the initial
price per share at which the Warrant may be exercised. Amendments to the RideNow Agreement On July 20, 2021 the Company entered into a Second Amendment to RideNow
Agreement that extended the outside date for completing the Transaction to September 12, 2021. Such right of termination was previously
July 30, 2021. The Amendment also modified the allocation of equity compensation to Sellers employees post-closing. Special Meeting of Shareholders On July 30, 2021, the Company held its Special
Meeting of Stockholders (“Special Meeting”) at which the Company’s stockholders approved the following matters: (i)
the issuance of shares of RumbleOn Class B Common Stock in connection with the business combination of the Company and RideNow; (ii) the
amendment of RumbleOn’s Articles of Incorporation to increase the number of shares of authorized Class B Common Stock from 4,950,000
to 100,000,000 shares; (iii) the amendment of RumbleOn’s 2017 Equity Incentive Plan to increase the number of shares of Class B
Common Stock issuable thereunder from 700,000 to 2,700,000 shares and to extend the Incentive Plan for an additional ten years, and (iv)
the approval of an adjournment of the Special Meeting, if necessary, to solicit additional proxies in favor of the foregoing proposal.
At the Special Meeting, the stockholders voted to approve each of the proposals. Amendment to Articles of Incorporation On March 9, 2021, the Board of Directors approved, subject to stockholder approval, an amendment to the Company’s Articles of Incorporation
to increase the authorized number of shares of Class B Common Stock to 100,000,000 (the “Authorized Stock Amendment”). At
the Special Meeting, the Company’s stockholders approved the Authorized Stock Amendment. On August 3, 2021, the Company filed a
Certificate of Amendment with the Nevada Secretary of State to effect the Authorized Stock Amendment. A copy of the Certificate of Amendment
is attached as Exhibit 3.1 and incorporated herein by reference. Receipt of Insurance Proceeds In connection with the loss sustained by the Company
in the Nashville Tornado, as described in Note 11 – Loss Contingencies and Insurance Recoveries, the insurer advanced the Company
$3,134,732 in July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1</t>
        </is>
      </c>
    </row>
    <row r="3">
      <c r="A3" s="3" t="inlineStr">
        <is>
          <t>Receivables [Abstract]</t>
        </is>
      </c>
    </row>
    <row r="4">
      <c r="A4" s="4" t="inlineStr">
        <is>
          <t>Schedule of accounts receivable, net</t>
        </is>
      </c>
      <c r="B4" s="4" t="inlineStr">
        <is>
          <t xml:space="preserve">June 30, December 31,
Trade $ 18,940,112 $ 8,859,237
Finance receivables held for sale 8,641,945 2,117,809
27,582,057 10,977,046
Less: allowance for doubtful accounts 627,006 1,569,086
$ 26,955,051 $ 9,407,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June 30, December 31,
Pre-owned vehicles:
Powersport vehicles $ 3,981,570 $ 1,869,830
Automobiles and trucks 15,920,275 19,592,896
19,901,845 21,462,726
Less: Reserve 225,855 102,285
$ 19,675,990 $ 21,360,4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June 30, December 31,
Vehicles $ 340,603 $ 240,603
Furniture and equipment 191,047 191,047
Technology development and software 11,913,606 11,008,303
Leasehold improvements 321,082 321,082
Total property and equipment 12,766,338 11,761,035
Less: accumulated depreciation and amortization (6,470,655 ) (5,239,589 )
Total $ 6,295,683 $ 6,521,4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Dec. 31, 2020</t>
        </is>
      </c>
    </row>
    <row r="2">
      <c r="A2" s="4" t="inlineStr">
        <is>
          <t>Preferred stock par value (in Dollars per shar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par value (in Dollars per share)</t>
        </is>
      </c>
      <c r="B7" s="7" t="n">
        <v>0.001</v>
      </c>
      <c r="C7" s="7" t="n">
        <v>0.001</v>
      </c>
    </row>
    <row r="8">
      <c r="A8" s="4" t="inlineStr">
        <is>
          <t>Common stock, shares authorized</t>
        </is>
      </c>
      <c r="B8" s="5" t="n">
        <v>50000</v>
      </c>
      <c r="C8" s="5" t="n">
        <v>50000</v>
      </c>
    </row>
    <row r="9">
      <c r="A9" s="4" t="inlineStr">
        <is>
          <t>Common stock, shares issued</t>
        </is>
      </c>
      <c r="B9" s="5" t="n">
        <v>50000</v>
      </c>
      <c r="C9" s="5" t="n">
        <v>50000</v>
      </c>
    </row>
    <row r="10">
      <c r="A10" s="4" t="inlineStr">
        <is>
          <t>Common stock, shares outstanding</t>
        </is>
      </c>
      <c r="B10" s="5" t="n">
        <v>50000</v>
      </c>
      <c r="C10" s="5" t="n">
        <v>50000</v>
      </c>
    </row>
    <row r="11">
      <c r="A11" s="4" t="inlineStr">
        <is>
          <t>Class B Common Stock</t>
        </is>
      </c>
    </row>
    <row r="12">
      <c r="A12" s="4" t="inlineStr">
        <is>
          <t>Common stock, par value (in Dollars per share)</t>
        </is>
      </c>
      <c r="B12" s="7" t="n">
        <v>0.001</v>
      </c>
      <c r="C12" s="7" t="n">
        <v>0.001</v>
      </c>
    </row>
    <row r="13">
      <c r="A13" s="4" t="inlineStr">
        <is>
          <t>Common stock, shares authorized</t>
        </is>
      </c>
      <c r="B13" s="5" t="n">
        <v>4950000</v>
      </c>
      <c r="C13" s="5" t="n">
        <v>4950000</v>
      </c>
    </row>
    <row r="14">
      <c r="A14" s="4" t="inlineStr">
        <is>
          <t>Common stock, shares issued</t>
        </is>
      </c>
      <c r="B14" s="5" t="n">
        <v>3343062</v>
      </c>
      <c r="C14" s="5" t="n">
        <v>2191633</v>
      </c>
    </row>
    <row r="15">
      <c r="A15" s="4" t="inlineStr">
        <is>
          <t>Common stock, shares outstanding</t>
        </is>
      </c>
      <c r="B15" s="5" t="n">
        <v>3343062</v>
      </c>
      <c r="C15" s="5" t="n">
        <v>2191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chedule of intangible assets and goodwill</t>
        </is>
      </c>
      <c r="B4" s="4" t="inlineStr">
        <is>
          <t xml:space="preserve">Goodwill Indefinite Lived Intangible Assets
Balance at March 31, 2021 $ 26,886,563 $ 45,515
Acquisitions — —
Impairment — —
Balance at June 30, 2021 $ 26,886,563 $ 45,515
Goodwill Indefinite Lived Intangible Assets
Balance at December 31, 2020 $ 26,886,563 $ 45,515
Acquisitions — —
Impairment — —
Balance at June 30, 2021 $ 26,886,563 $ 45,5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Liabilities (Tables)</t>
        </is>
      </c>
      <c r="B1" s="2" t="inlineStr">
        <is>
          <t>6 Months Ended</t>
        </is>
      </c>
    </row>
    <row r="2">
      <c r="B2" s="2" t="inlineStr">
        <is>
          <t>Jun. 30, 2021</t>
        </is>
      </c>
    </row>
    <row r="3">
      <c r="A3" s="3" t="inlineStr">
        <is>
          <t>Disclosure Text Block Supplement [Abstract]</t>
        </is>
      </c>
    </row>
    <row r="4">
      <c r="A4" s="4" t="inlineStr">
        <is>
          <t>Schedule of accounts payable and accrued liabilities</t>
        </is>
      </c>
      <c r="B4" s="4" t="inlineStr">
        <is>
          <t xml:space="preserve">June 30, December 31,
Accounts payable $ 8,845,385 $ 8,167,957
Operating lease liability-current portion 1,750,127 1,630,002
Accrued payroll 1,259,875 1,079,771
State and local taxes 104,888 856,341
Other accrued expenses 861,475 973,377
Total $ 12,821,750 $ 12,707,4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Lines of Credit (Tables)</t>
        </is>
      </c>
      <c r="B1" s="2" t="inlineStr">
        <is>
          <t>6 Months Ended</t>
        </is>
      </c>
    </row>
    <row r="2">
      <c r="B2" s="2" t="inlineStr">
        <is>
          <t>Jun. 30, 2021</t>
        </is>
      </c>
    </row>
    <row r="3">
      <c r="A3" s="3" t="inlineStr">
        <is>
          <t>Notes Payable And Line Of Credit [Abstract]</t>
        </is>
      </c>
    </row>
    <row r="4">
      <c r="A4" s="4" t="inlineStr">
        <is>
          <t>Schedule of notes payable and lines of credit</t>
        </is>
      </c>
      <c r="B4" s="4" t="inlineStr">
        <is>
          <t xml:space="preserve">June 30, December 31,
Notes payable-NextGen dated February 8, 2017. Interest is payable semi-annually at 6.5% through February 9, 2019 and 8.5% through February 10, 2020 and 10.0% thereafter through maturity, which is January 31, 2021. $ — $ 833,334
Notes payable-private placement dated March 31, 2017. Interest is payable semi-annually at 8.5% through March 31, 2020 and 10.0% thereafter through maturity which is June 30, 2021. 297,411 669,175
Notes payable-Bridge loan dated March 12, 2021. Facility provides up to $2,500,000 of available credit secured by certain intellectual assets. Interest rate at 12.0% annually payable at maturity which is the earlier of September 21, 2021, or upon the issuance of debt or equity above a certain threshold. 2,500,000 —
Line of credit-NextGear floor plan dated October 30, 2018. Secured by vehicle inventory and other assets. Interest rate on June 30, 2021, was 10.25%. Principal and interest is payable on demand. 21,857,234 17,811,626
Line of Credit-RumbleOn Finance. Line of credit secured by the loans and other assets of RumbleOn Finance, LLC. Interest rate on June 30, 2021, was 7.25%. Principal and interest is payable on demand. 2,110,842 888,852
Notes payable-PPP Loans dated May 1, 2020. Payments of principal and interest were deferred until September 1, 2021, at which time the Company will make equal payments of principal and interest through maturity, which is April 1, 2025. 5,176,845 5,176,845
Total notes payable and lines of credit $ 31,942,332 $ 25,379,832
Less: Current portion 27,251,151 20,688,651
Long-term portion $ 4,691,181 $ 4,691,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vertible Notes (Tables)</t>
        </is>
      </c>
      <c r="B1" s="2" t="inlineStr">
        <is>
          <t>6 Months Ended</t>
        </is>
      </c>
    </row>
    <row r="2">
      <c r="B2" s="2" t="inlineStr">
        <is>
          <t>Jun. 30, 2021</t>
        </is>
      </c>
    </row>
    <row r="3">
      <c r="A3" s="3" t="inlineStr">
        <is>
          <t>Debt Disclosure [Abstract]</t>
        </is>
      </c>
    </row>
    <row r="4">
      <c r="A4" s="4" t="inlineStr">
        <is>
          <t>Schedule of convertible promissory notes net of debt discount and issue costs</t>
        </is>
      </c>
      <c r="B4" s="4" t="inlineStr">
        <is>
          <t xml:space="preserve">Principal Amount Debt Discount Carrying Amount
Convertible senior notes $ 38,750,000 $ 10,670,516 $ 28,079,484
Convertible notes-Autosport:
$1,536,000 unsecured note 640,000 224,887 415,113
39,390,000 10,895,403 28,494,597
Less: Current portion 640,000 224,887 415,113
Long-term portion $ 38,750,000 $ 10,670,516 $ 28,079,484 </t>
        </is>
      </c>
    </row>
    <row r="5">
      <c r="A5" s="4" t="inlineStr">
        <is>
          <t>Schedule of interest expense recognized with respect to convertible notes</t>
        </is>
      </c>
      <c r="B5" s="4" t="inlineStr">
        <is>
          <t xml:space="preserve">Three-Months Ended June 30, Six-Months Ended June 30,
2021 2020 2021 2020
Contractual interest expense $ 653,906 $ 653,906 $ 1,307,812 $ 1,258,359
Amortization of debt discount $ 544,958 $ 225,013 $ 1,067,005 $ 888,136
Total interest expense $ 1,198,864 $ 878,919 $ 2,374,817 $ 2,146,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 Equity (Tables)</t>
        </is>
      </c>
      <c r="B1" s="2" t="inlineStr">
        <is>
          <t>6 Months Ended</t>
        </is>
      </c>
    </row>
    <row r="2">
      <c r="B2" s="2" t="inlineStr">
        <is>
          <t>Jun. 30, 2021</t>
        </is>
      </c>
    </row>
    <row r="3">
      <c r="A3" s="3" t="inlineStr">
        <is>
          <t>Stockholders' Equity Note [Abstract]</t>
        </is>
      </c>
    </row>
    <row r="4">
      <c r="A4" s="4" t="inlineStr">
        <is>
          <t>Schedule of stock based compensation expense</t>
        </is>
      </c>
      <c r="B4" s="4" t="inlineStr">
        <is>
          <t xml:space="preserve">Three-Months Ended June 30, Six-Months Ended June 30,
2021 2020 2021 2020
Restricted Stock Units $ 694,722 $ 701,000 $ 2,420,504 $ 1,532,179
Options 6,553 15,291 14,787 30,582
Total stock-based compensation $ 701,275 $ 716,391 $ 2,435,291 $ 1,562,7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Tables)</t>
        </is>
      </c>
      <c r="B1" s="2" t="inlineStr">
        <is>
          <t>6 Months Ended</t>
        </is>
      </c>
    </row>
    <row r="2">
      <c r="B2" s="2" t="inlineStr">
        <is>
          <t>Jun. 30, 2021</t>
        </is>
      </c>
    </row>
    <row r="3">
      <c r="A3" s="3" t="inlineStr">
        <is>
          <t>Selling General And Administrative [Abstract]</t>
        </is>
      </c>
    </row>
    <row r="4">
      <c r="A4" s="4" t="inlineStr">
        <is>
          <t>Schedule of selling, general and administrative expense</t>
        </is>
      </c>
      <c r="B4" s="4" t="inlineStr">
        <is>
          <t xml:space="preserve">Three-Months
Ended June 30, Six-Months Ended
June 30,
2021 2020 2021 2020
Compensation and related costs $ 8,332,880 $ 5,146,791 $ 14,314,343 $ 13,326,891
Advertising and marketing 1,961,543 541,921 3,557,847 3,490,077
Professional fees 1,098,045 1,075,831 2,765,141 1,918,534
Technology development and software 424,063 235,013 827,538 857,159
General and administrative 6,296,620 4,174,731 10,049,626 9,638,053
$ 18,113,151 $ 11,174,287 $ 31,514,495 $ 29,230,7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chedule of supplemental cash flow information</t>
        </is>
      </c>
      <c r="B4" s="4" t="inlineStr">
        <is>
          <t xml:space="preserve">Six-Months Ended
June 30,
2021 2020
Cash paid for interest $ 2,258,169 $ 1,818,671 </t>
        </is>
      </c>
    </row>
    <row r="5">
      <c r="A5" s="4" t="inlineStr">
        <is>
          <t>Schedule of reconciliation of cash and restricted cash</t>
        </is>
      </c>
      <c r="B5" s="4" t="inlineStr">
        <is>
          <t xml:space="preserve">June 30, June 30, 2020
Cash and cash equivalents $ 24,972,223 $ 3,061,091
Restricted cash (1) 3,049,056 5,533,832
Total cash, cash equivalents, and restricted cash $ 28,021,279 $ 8,594,9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supplemental cash flow information related to operating leases</t>
        </is>
      </c>
      <c r="B4" s="4" t="inlineStr">
        <is>
          <t xml:space="preserve">June 30,
Weighted-average remaining lease term 3.1 years
Weighted-average discount rate 6.0 %
June 30,
Cash payments for operating leases $ 978,605 </t>
        </is>
      </c>
    </row>
    <row r="5">
      <c r="A5" s="4" t="inlineStr">
        <is>
          <t>Schedule of future minimum payments</t>
        </is>
      </c>
      <c r="B5" s="4" t="inlineStr">
        <is>
          <t xml:space="preserve">2021 $ 1,012,344
2022 1,971,141
2023 1,224,208
2024 835,309
2025 553,334
Thereafter 285,500
Total lease payments 5,881,836
Less imputed interest (612,235 )
Present value of lease liabilities $ 5,269,6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information</t>
        </is>
      </c>
      <c r="B4" s="4" t="inlineStr">
        <is>
          <t xml:space="preserve">Powersports Automotive Vehicle Logistics Eliminations (1) Total
Three Months Ended June 30, 2021
Total assets $ 99,476,249 $ 41,996,779 $ 14,173,060 $ (27,573,300 ) $ 128,072,788
Revenue $ 27,978,693 $ 127,286,568 $ 14,517,592 $ (1,437,230 ) $ 168,345,623
Operating income (loss) $ (2,905,012 ) $ 2,757,082 $ 914,196 $ — $ 766,266
Depreciation and amortization $ 598,374 $ 26,725 $ 6,729 $ — $ 631,828
Interest expense $ (1,330,967 ) $ (587,751 ) $ (1,807 ) $ — $ (1,920,525 )
Change in derivative liability $ (2,235,670 ) $ — $ — $ — $ (2,235,670 )
Three Months Ended June 30, 2020
Total assets $ 44,036,796 $ 64,873,563 $ 10,295,397 $ (26,704,369 ) $ 92,501,387
Revenue $ 8,382,952 $ 68,294,841 $ 8,251,605 $ (588,105 ) $ 84,341,293
Operating income (loss) $ (4,393,325 ) $ 6,058,005 $ 724,712 $ — $ 2,389,392
Depreciation and amortization $ 481,675 $ 24,796 $ 1,851 $ — $ 508,322
Interest expense $ (998,106 ) $ (484,302 ) $ — $ — $ (1,482,408 )
Change in derivative liability $ 137,488 $ — $ — $ — $ 137,488
Six Months Ended June 30, 2021
Total assets $ 99,476,249 $ 41,996,779 $ 14,173,060 $ (27,573,300 ) $ 128,072,788
Revenue $ 38,833,577 $ 211,357,422 $ 24,547,943 $ (2,129,310 ) $ 272,609,632
Operating income (loss) $ (8,081,523 ) $ 4,399,400 $ 1,626,275 — $ (2,055,848 )
Depreciation and amortization $ 1,170,888 $ 53,449 $ 6,729 — $ 1,231,066
Interest expense $ (2,577,289 ) $ (948,278 ) $ (3,778 ) — $ (3,529,345 )
Change in derivative liability $ (2,256,322 ) — — — $ (2,256,322 )
Six Months Ended June 30, 2020
Total assets $ 44,036,796 $ 64,873,563 $ 10,295,397 $ (26,704,369 ) $ 92,501,387
Revenue $ 31,812,355 $ 181,927,108 $ 17,241,786 $ (2,490,695 ) $ 228,490,554
Operating income (loss) $ (11,817,241 ) $ (7,068,095 ) $ 1,381,795 — $ (17,503,541 )
Depreciation and amortization $ 944,211 $ 83,403 $ 3,703 — $ 1,031,317
Interest expense $ (2,574,895 ) $ (1,123,975 ) $ (296 ) — $ (3,699,166 )
Change in derivative liability $ 20,673 — — — $ 20,673
Gain on early extinguishment of debt $ 188,164 — — — $ 188,1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ignificant Accounting Policies (Details) - USD ($)</t>
        </is>
      </c>
      <c r="B1" s="2" t="inlineStr">
        <is>
          <t>Apr. 08, 2021</t>
        </is>
      </c>
      <c r="C1" s="2" t="inlineStr">
        <is>
          <t>Jun. 30, 2021</t>
        </is>
      </c>
      <c r="D1" s="2" t="inlineStr">
        <is>
          <t>Dec. 31, 2020</t>
        </is>
      </c>
    </row>
    <row r="2">
      <c r="A2" s="3" t="inlineStr">
        <is>
          <t>Accounting Policies [Abstract]</t>
        </is>
      </c>
    </row>
    <row r="3">
      <c r="A3" s="4" t="inlineStr">
        <is>
          <t>Equity offering cost</t>
        </is>
      </c>
      <c r="B3" s="6" t="n">
        <v>1048998</v>
      </c>
    </row>
    <row r="4">
      <c r="A4" s="4" t="inlineStr">
        <is>
          <t>Generating net proceeds</t>
        </is>
      </c>
      <c r="B4" s="6" t="n">
        <v>36797406</v>
      </c>
    </row>
    <row r="5">
      <c r="A5" s="4" t="inlineStr">
        <is>
          <t>Finance receivable, held for sale</t>
        </is>
      </c>
      <c r="C5" s="6" t="n">
        <v>8641945</v>
      </c>
      <c r="D5" s="6" t="n">
        <v>21178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68345623</v>
      </c>
      <c r="C4" s="6" t="n">
        <v>84341293</v>
      </c>
      <c r="D4" s="6" t="n">
        <v>272609632</v>
      </c>
      <c r="E4" s="6" t="n">
        <v>228490554</v>
      </c>
    </row>
    <row r="5">
      <c r="A5" s="3" t="inlineStr">
        <is>
          <t>Cost of revenue</t>
        </is>
      </c>
    </row>
    <row r="6">
      <c r="A6" s="4" t="inlineStr">
        <is>
          <t>Cost of revenue before impairment loss</t>
        </is>
      </c>
      <c r="B6" s="5" t="n">
        <v>148834378</v>
      </c>
      <c r="C6" s="5" t="n">
        <v>75884559</v>
      </c>
      <c r="D6" s="5" t="n">
        <v>241919919</v>
      </c>
      <c r="E6" s="5" t="n">
        <v>209608919</v>
      </c>
    </row>
    <row r="7">
      <c r="A7" s="4" t="inlineStr">
        <is>
          <t>Impairment loss on automotive inventory</t>
        </is>
      </c>
      <c r="B7" s="4" t="inlineStr">
        <is>
          <t xml:space="preserve"> </t>
        </is>
      </c>
      <c r="C7" s="4" t="inlineStr">
        <is>
          <t xml:space="preserve"> </t>
        </is>
      </c>
      <c r="D7" s="4" t="inlineStr">
        <is>
          <t xml:space="preserve"> </t>
        </is>
      </c>
      <c r="E7" s="5" t="n">
        <v>11738413</v>
      </c>
    </row>
    <row r="8">
      <c r="A8" s="4" t="inlineStr">
        <is>
          <t>Total cost of revenue</t>
        </is>
      </c>
      <c r="B8" s="5" t="n">
        <v>148834378</v>
      </c>
      <c r="C8" s="5" t="n">
        <v>75884559</v>
      </c>
      <c r="D8" s="5" t="n">
        <v>241919919</v>
      </c>
      <c r="E8" s="5" t="n">
        <v>221347332</v>
      </c>
    </row>
    <row r="9">
      <c r="A9" s="4" t="inlineStr">
        <is>
          <t>Gross profit</t>
        </is>
      </c>
      <c r="B9" s="5" t="n">
        <v>19511245</v>
      </c>
      <c r="C9" s="5" t="n">
        <v>8456734</v>
      </c>
      <c r="D9" s="5" t="n">
        <v>30689713</v>
      </c>
      <c r="E9" s="5" t="n">
        <v>7143222</v>
      </c>
    </row>
    <row r="10">
      <c r="A10" s="4" t="inlineStr">
        <is>
          <t>Selling, general and administrative</t>
        </is>
      </c>
      <c r="B10" s="5" t="n">
        <v>18113151</v>
      </c>
      <c r="C10" s="5" t="n">
        <v>11174287</v>
      </c>
      <c r="D10" s="5" t="n">
        <v>31514495</v>
      </c>
      <c r="E10" s="5" t="n">
        <v>29230714</v>
      </c>
    </row>
    <row r="11">
      <c r="A11" s="4" t="inlineStr">
        <is>
          <t>Insurance recovery</t>
        </is>
      </c>
      <c r="B11" s="4" t="inlineStr">
        <is>
          <t xml:space="preserve"> </t>
        </is>
      </c>
      <c r="C11" s="5" t="n">
        <v>-5615268</v>
      </c>
      <c r="D11" s="4" t="inlineStr">
        <is>
          <t xml:space="preserve"> </t>
        </is>
      </c>
      <c r="E11" s="5" t="n">
        <v>-5615268</v>
      </c>
    </row>
    <row r="12">
      <c r="A12" s="4" t="inlineStr">
        <is>
          <t>Depreciation and amortization</t>
        </is>
      </c>
      <c r="B12" s="5" t="n">
        <v>631828</v>
      </c>
      <c r="C12" s="5" t="n">
        <v>508323</v>
      </c>
      <c r="D12" s="5" t="n">
        <v>1231066</v>
      </c>
      <c r="E12" s="5" t="n">
        <v>1031317</v>
      </c>
    </row>
    <row r="13">
      <c r="A13" s="4" t="inlineStr">
        <is>
          <t>Operating income (loss)</t>
        </is>
      </c>
      <c r="B13" s="5" t="n">
        <v>766266</v>
      </c>
      <c r="C13" s="5" t="n">
        <v>2389392</v>
      </c>
      <c r="D13" s="5" t="n">
        <v>-2055848</v>
      </c>
      <c r="E13" s="5" t="n">
        <v>-17503541</v>
      </c>
    </row>
    <row r="14">
      <c r="A14" s="4" t="inlineStr">
        <is>
          <t>Interest expense</t>
        </is>
      </c>
      <c r="B14" s="5" t="n">
        <v>-1920525</v>
      </c>
      <c r="C14" s="5" t="n">
        <v>-1482408</v>
      </c>
      <c r="D14" s="5" t="n">
        <v>-3529345</v>
      </c>
      <c r="E14" s="5" t="n">
        <v>-3699166</v>
      </c>
    </row>
    <row r="15">
      <c r="A15" s="4" t="inlineStr">
        <is>
          <t>Change in derivative and warrant liabilities</t>
        </is>
      </c>
      <c r="B15" s="5" t="n">
        <v>-2235670</v>
      </c>
      <c r="C15" s="5" t="n">
        <v>137488</v>
      </c>
      <c r="D15" s="5" t="n">
        <v>-2256322</v>
      </c>
      <c r="E15" s="5" t="n">
        <v>20673</v>
      </c>
    </row>
    <row r="16">
      <c r="A16" s="4" t="inlineStr">
        <is>
          <t>Gain on early extinguishment of debt</t>
        </is>
      </c>
      <c r="B16" s="4" t="inlineStr">
        <is>
          <t xml:space="preserve"> </t>
        </is>
      </c>
      <c r="C16" s="4" t="inlineStr">
        <is>
          <t xml:space="preserve"> </t>
        </is>
      </c>
      <c r="D16" s="4" t="inlineStr">
        <is>
          <t xml:space="preserve"> </t>
        </is>
      </c>
      <c r="E16" s="5" t="n">
        <v>188164</v>
      </c>
    </row>
    <row r="17">
      <c r="A17" s="4" t="inlineStr">
        <is>
          <t>Loss before provision for income taxes</t>
        </is>
      </c>
      <c r="B17" s="5" t="n">
        <v>-3389929</v>
      </c>
      <c r="C17" s="5" t="n">
        <v>1044472</v>
      </c>
      <c r="D17" s="5" t="n">
        <v>-7841515</v>
      </c>
      <c r="E17" s="5" t="n">
        <v>-20993870</v>
      </c>
    </row>
    <row r="18">
      <c r="A18" s="4" t="inlineStr">
        <is>
          <t>Benefit for income taxes</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3389929</v>
      </c>
      <c r="C19" s="6" t="n">
        <v>1044472</v>
      </c>
      <c r="D19" s="6" t="n">
        <v>-7841515</v>
      </c>
      <c r="E19" s="6" t="n">
        <v>-20993870</v>
      </c>
    </row>
    <row r="20">
      <c r="A20" s="4" t="inlineStr">
        <is>
          <t>Weighted average number of common shares outstanding - basic and fully diluted (in Shares)</t>
        </is>
      </c>
      <c r="B20" s="5" t="n">
        <v>3242616</v>
      </c>
      <c r="C20" s="5" t="n">
        <v>2214241</v>
      </c>
      <c r="D20" s="5" t="n">
        <v>2775665</v>
      </c>
      <c r="E20" s="5" t="n">
        <v>2130332</v>
      </c>
    </row>
    <row r="21">
      <c r="A21" s="4" t="inlineStr">
        <is>
          <t>Net income (loss) per share - basic and fully diluted (in Dollars per share)</t>
        </is>
      </c>
      <c r="B21" s="8" t="n">
        <v>-1.05</v>
      </c>
      <c r="C21" s="8" t="n">
        <v>0.47</v>
      </c>
      <c r="D21" s="8" t="n">
        <v>-2.83</v>
      </c>
      <c r="E21" s="8" t="n">
        <v>-9.85</v>
      </c>
    </row>
    <row r="22">
      <c r="A22" s="4" t="inlineStr">
        <is>
          <t>Powersports</t>
        </is>
      </c>
    </row>
    <row r="23">
      <c r="A23" s="3" t="inlineStr">
        <is>
          <t>Revenue:</t>
        </is>
      </c>
    </row>
    <row r="24">
      <c r="A24" s="4" t="inlineStr">
        <is>
          <t>Total revenue</t>
        </is>
      </c>
      <c r="B24" s="6" t="n">
        <v>27978693</v>
      </c>
      <c r="C24" s="6" t="n">
        <v>8382952</v>
      </c>
      <c r="D24" s="6" t="n">
        <v>38833577</v>
      </c>
      <c r="E24" s="6" t="n">
        <v>31812355</v>
      </c>
    </row>
    <row r="25">
      <c r="A25" s="3" t="inlineStr">
        <is>
          <t>Cost of revenue</t>
        </is>
      </c>
    </row>
    <row r="26">
      <c r="A26" s="4" t="inlineStr">
        <is>
          <t>Cost of revenue before impairment loss</t>
        </is>
      </c>
      <c r="B26" s="5" t="n">
        <v>21021492</v>
      </c>
      <c r="C26" s="5" t="n">
        <v>7528810</v>
      </c>
      <c r="D26" s="5" t="n">
        <v>28897883</v>
      </c>
      <c r="E26" s="5" t="n">
        <v>28085447</v>
      </c>
    </row>
    <row r="27">
      <c r="A27" s="4" t="inlineStr">
        <is>
          <t>Automotive</t>
        </is>
      </c>
    </row>
    <row r="28">
      <c r="A28" s="3" t="inlineStr">
        <is>
          <t>Revenue:</t>
        </is>
      </c>
    </row>
    <row r="29">
      <c r="A29" s="4" t="inlineStr">
        <is>
          <t>Total revenue</t>
        </is>
      </c>
      <c r="B29" s="5" t="n">
        <v>127286568</v>
      </c>
      <c r="C29" s="5" t="n">
        <v>68294841</v>
      </c>
      <c r="D29" s="5" t="n">
        <v>211357422</v>
      </c>
      <c r="E29" s="5" t="n">
        <v>181927108</v>
      </c>
    </row>
    <row r="30">
      <c r="A30" s="3" t="inlineStr">
        <is>
          <t>Cost of revenue</t>
        </is>
      </c>
    </row>
    <row r="31">
      <c r="A31" s="4" t="inlineStr">
        <is>
          <t>Cost of revenue before impairment loss</t>
        </is>
      </c>
      <c r="B31" s="5" t="n">
        <v>117117721</v>
      </c>
      <c r="C31" s="5" t="n">
        <v>62493015</v>
      </c>
      <c r="D31" s="5" t="n">
        <v>194977530</v>
      </c>
      <c r="E31" s="5" t="n">
        <v>170572680</v>
      </c>
    </row>
    <row r="32">
      <c r="A32" s="4" t="inlineStr">
        <is>
          <t>Transportation and Vehicle Logistics</t>
        </is>
      </c>
    </row>
    <row r="33">
      <c r="A33" s="3" t="inlineStr">
        <is>
          <t>Revenue:</t>
        </is>
      </c>
    </row>
    <row r="34">
      <c r="A34" s="4" t="inlineStr">
        <is>
          <t>Total revenue</t>
        </is>
      </c>
      <c r="B34" s="5" t="n">
        <v>13080362</v>
      </c>
      <c r="C34" s="5" t="n">
        <v>7663500</v>
      </c>
      <c r="D34" s="5" t="n">
        <v>22418633</v>
      </c>
      <c r="E34" s="5" t="n">
        <v>14751091</v>
      </c>
    </row>
    <row r="35">
      <c r="A35" s="3" t="inlineStr">
        <is>
          <t>Cost of revenue</t>
        </is>
      </c>
    </row>
    <row r="36">
      <c r="A36" s="4" t="inlineStr">
        <is>
          <t>Cost of revenue before impairment loss</t>
        </is>
      </c>
      <c r="B36" s="6" t="n">
        <v>10695165</v>
      </c>
      <c r="C36" s="6" t="n">
        <v>5862734</v>
      </c>
      <c r="D36" s="6" t="n">
        <v>18044506</v>
      </c>
      <c r="E36" s="6" t="n">
        <v>109507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Jun. 30, 2021</t>
        </is>
      </c>
      <c r="C1" s="2" t="inlineStr">
        <is>
          <t>Dec. 31, 2020</t>
        </is>
      </c>
    </row>
    <row r="2">
      <c r="A2" s="3" t="inlineStr">
        <is>
          <t>Schedule of accounts receivable, net [Abstract]</t>
        </is>
      </c>
    </row>
    <row r="3">
      <c r="A3" s="4" t="inlineStr">
        <is>
          <t>Trade</t>
        </is>
      </c>
      <c r="B3" s="6" t="n">
        <v>18940112</v>
      </c>
      <c r="C3" s="6" t="n">
        <v>8859237</v>
      </c>
    </row>
    <row r="4">
      <c r="A4" s="4" t="inlineStr">
        <is>
          <t>Finance receivables held for sale</t>
        </is>
      </c>
      <c r="B4" s="5" t="n">
        <v>8641945</v>
      </c>
      <c r="C4" s="5" t="n">
        <v>2117809</v>
      </c>
    </row>
    <row r="5">
      <c r="A5" s="4" t="inlineStr">
        <is>
          <t>Accounts receivable, gross</t>
        </is>
      </c>
      <c r="B5" s="5" t="n">
        <v>27582057</v>
      </c>
      <c r="C5" s="5" t="n">
        <v>10977046</v>
      </c>
    </row>
    <row r="6">
      <c r="A6" s="4" t="inlineStr">
        <is>
          <t>Less: allowance for doubtful accounts</t>
        </is>
      </c>
      <c r="B6" s="5" t="n">
        <v>627006</v>
      </c>
      <c r="C6" s="5" t="n">
        <v>1569086</v>
      </c>
    </row>
    <row r="7">
      <c r="A7" s="4" t="inlineStr">
        <is>
          <t>Accounts receivable, net</t>
        </is>
      </c>
      <c r="B7" s="6" t="n">
        <v>26955051</v>
      </c>
      <c r="C7" s="6" t="n">
        <v>94079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Jun. 30, 2021</t>
        </is>
      </c>
      <c r="C1" s="2" t="inlineStr">
        <is>
          <t>Dec. 31, 2020</t>
        </is>
      </c>
    </row>
    <row r="2">
      <c r="A2" s="3" t="inlineStr">
        <is>
          <t>Pre-owned vehicles:</t>
        </is>
      </c>
    </row>
    <row r="3">
      <c r="A3" s="4" t="inlineStr">
        <is>
          <t>Inventory, gross</t>
        </is>
      </c>
      <c r="B3" s="6" t="n">
        <v>19901845</v>
      </c>
      <c r="C3" s="6" t="n">
        <v>21462726</v>
      </c>
    </row>
    <row r="4">
      <c r="A4" s="4" t="inlineStr">
        <is>
          <t>Less: Reserve</t>
        </is>
      </c>
      <c r="B4" s="5" t="n">
        <v>225855</v>
      </c>
      <c r="C4" s="5" t="n">
        <v>102285</v>
      </c>
    </row>
    <row r="5">
      <c r="A5" s="4" t="inlineStr">
        <is>
          <t>Inventory, net</t>
        </is>
      </c>
      <c r="B5" s="5" t="n">
        <v>19675990</v>
      </c>
      <c r="C5" s="5" t="n">
        <v>21360441</v>
      </c>
    </row>
    <row r="6">
      <c r="A6" s="4" t="inlineStr">
        <is>
          <t>Powersport Vehicles [Member]</t>
        </is>
      </c>
    </row>
    <row r="7">
      <c r="A7" s="3" t="inlineStr">
        <is>
          <t>Pre-owned vehicles:</t>
        </is>
      </c>
    </row>
    <row r="8">
      <c r="A8" s="4" t="inlineStr">
        <is>
          <t>Inventory, gross</t>
        </is>
      </c>
      <c r="B8" s="5" t="n">
        <v>3981570</v>
      </c>
      <c r="C8" s="5" t="n">
        <v>1869830</v>
      </c>
    </row>
    <row r="9">
      <c r="A9" s="4" t="inlineStr">
        <is>
          <t>Automobiles and Trucks [Member]</t>
        </is>
      </c>
    </row>
    <row r="10">
      <c r="A10" s="3" t="inlineStr">
        <is>
          <t>Pre-owned vehicles:</t>
        </is>
      </c>
    </row>
    <row r="11">
      <c r="A11" s="4" t="inlineStr">
        <is>
          <t>Inventory, gross</t>
        </is>
      </c>
      <c r="B11" s="6" t="n">
        <v>15920275</v>
      </c>
      <c r="C11" s="6" t="n">
        <v>195928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Details)</t>
        </is>
      </c>
      <c r="B1" s="2" t="inlineStr">
        <is>
          <t>6 Months Ended</t>
        </is>
      </c>
    </row>
    <row r="2">
      <c r="B2" s="2" t="inlineStr">
        <is>
          <t>Jun. 30, 2021</t>
        </is>
      </c>
    </row>
    <row r="3">
      <c r="A3" s="3" t="inlineStr">
        <is>
          <t>Property and Equipment, Net (Details) [Line Items]</t>
        </is>
      </c>
    </row>
    <row r="4">
      <c r="A4" s="4" t="inlineStr">
        <is>
          <t>Property plant and equipment, description</t>
        </is>
      </c>
      <c r="B4" s="4" t="inlineStr">
        <is>
          <t>capitalized technology development
costs were $11,705,595 and capitalized software costs were 208,011. Total technology development costs incurred for the three and six
months ended June 30, 2021 was $939,354 and $1,698,344, respectively, of which $510,341 and $905,303, respectively was capitalized and
$429,013 and $793,041, respectively, was charged to expense in the accompanying Condensed Consolidated Statements of Operations. Depreciation
expense for the three and six-month periods ended June 30, 2021, was $631,828 and 1,231,066, respectively, which included the amortization
of capitalized technology development costs of $570,875 and 1,117,557, respectively. Total technology development costs incurred for the
three and six-months ended June 30, 2020 was $554,551 and $1,465,761, respectively, of which $323,737 and $614,113, respectively
was capitalized and $230,814 and $851,648, respectively, was charged to expense in the accompanying Condensed Consolidated Statements
of Operations. Depreciation expense for the three and six-month periods ended June 30, 2020 was $508,322 and $1,031,317, respectively,
which included the amortization of capitalized technology development costs of $451,634 and $889,576, respectively.</t>
        </is>
      </c>
    </row>
    <row r="5">
      <c r="A5" s="4" t="inlineStr">
        <is>
          <t>Minimum [Member]</t>
        </is>
      </c>
    </row>
    <row r="6">
      <c r="A6" s="3" t="inlineStr">
        <is>
          <t>Property and Equipment, Net (Details) [Line Items]</t>
        </is>
      </c>
    </row>
    <row r="7">
      <c r="A7" s="4" t="inlineStr">
        <is>
          <t>Estimated useful lives ranging</t>
        </is>
      </c>
      <c r="B7" s="4" t="inlineStr">
        <is>
          <t>3</t>
        </is>
      </c>
    </row>
    <row r="8">
      <c r="A8" s="4" t="inlineStr">
        <is>
          <t>Maximum [Member]</t>
        </is>
      </c>
    </row>
    <row r="9">
      <c r="A9" s="3" t="inlineStr">
        <is>
          <t>Property and Equipment, Net (Details) [Line Items]</t>
        </is>
      </c>
    </row>
    <row r="10">
      <c r="A10" s="4" t="inlineStr">
        <is>
          <t>Estimated useful lives ranging</t>
        </is>
      </c>
      <c r="B10"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1</t>
        </is>
      </c>
      <c r="C1" s="2" t="inlineStr">
        <is>
          <t>Dec. 31, 2020</t>
        </is>
      </c>
    </row>
    <row r="2">
      <c r="A2" s="3" t="inlineStr">
        <is>
          <t>Property, Plant and Equipment [Line Items]</t>
        </is>
      </c>
    </row>
    <row r="3">
      <c r="A3" s="4" t="inlineStr">
        <is>
          <t>Total property and equipment</t>
        </is>
      </c>
      <c r="B3" s="6" t="n">
        <v>12766338</v>
      </c>
      <c r="C3" s="6" t="n">
        <v>11761035</v>
      </c>
    </row>
    <row r="4">
      <c r="A4" s="4" t="inlineStr">
        <is>
          <t>Less: accumulated depreciation and amortization</t>
        </is>
      </c>
      <c r="B4" s="5" t="n">
        <v>-6470655</v>
      </c>
      <c r="C4" s="5" t="n">
        <v>-5239589</v>
      </c>
    </row>
    <row r="5">
      <c r="A5" s="4" t="inlineStr">
        <is>
          <t>Total</t>
        </is>
      </c>
      <c r="B5" s="5" t="n">
        <v>6295683</v>
      </c>
      <c r="C5" s="5" t="n">
        <v>6521446</v>
      </c>
    </row>
    <row r="6">
      <c r="A6" s="4" t="inlineStr">
        <is>
          <t>Vehicles [Member]</t>
        </is>
      </c>
    </row>
    <row r="7">
      <c r="A7" s="3" t="inlineStr">
        <is>
          <t>Property, Plant and Equipment [Line Items]</t>
        </is>
      </c>
    </row>
    <row r="8">
      <c r="A8" s="4" t="inlineStr">
        <is>
          <t>Total property and equipment</t>
        </is>
      </c>
      <c r="B8" s="5" t="n">
        <v>340603</v>
      </c>
      <c r="C8" s="5" t="n">
        <v>240603</v>
      </c>
    </row>
    <row r="9">
      <c r="A9" s="4" t="inlineStr">
        <is>
          <t>Furniture and equipment [Member]</t>
        </is>
      </c>
    </row>
    <row r="10">
      <c r="A10" s="3" t="inlineStr">
        <is>
          <t>Property, Plant and Equipment [Line Items]</t>
        </is>
      </c>
    </row>
    <row r="11">
      <c r="A11" s="4" t="inlineStr">
        <is>
          <t>Total property and equipment</t>
        </is>
      </c>
      <c r="B11" s="5" t="n">
        <v>191047</v>
      </c>
      <c r="C11" s="5" t="n">
        <v>191047</v>
      </c>
    </row>
    <row r="12">
      <c r="A12" s="4" t="inlineStr">
        <is>
          <t>Technology development and software [Member]</t>
        </is>
      </c>
    </row>
    <row r="13">
      <c r="A13" s="3" t="inlineStr">
        <is>
          <t>Property, Plant and Equipment [Line Items]</t>
        </is>
      </c>
    </row>
    <row r="14">
      <c r="A14" s="4" t="inlineStr">
        <is>
          <t>Total property and equipment</t>
        </is>
      </c>
      <c r="B14" s="5" t="n">
        <v>11913606</v>
      </c>
      <c r="C14" s="5" t="n">
        <v>11008303</v>
      </c>
    </row>
    <row r="15">
      <c r="A15" s="4" t="inlineStr">
        <is>
          <t>Leasehold improvements [Member]</t>
        </is>
      </c>
    </row>
    <row r="16">
      <c r="A16" s="3" t="inlineStr">
        <is>
          <t>Property, Plant and Equipment [Line Items]</t>
        </is>
      </c>
    </row>
    <row r="17">
      <c r="A17" s="4" t="inlineStr">
        <is>
          <t>Total property and equipment</t>
        </is>
      </c>
      <c r="B17" s="6" t="n">
        <v>321082</v>
      </c>
      <c r="C17" s="6" t="n">
        <v>3210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Intangible Assets and Goodwill (Details)</t>
        </is>
      </c>
      <c r="B1" s="2" t="inlineStr">
        <is>
          <t>Jun. 30, 2021USD ($)</t>
        </is>
      </c>
    </row>
    <row r="2">
      <c r="A2" s="3" t="inlineStr">
        <is>
          <t>Goodwill and Intangible Assets Disclosure [Abstract]</t>
        </is>
      </c>
    </row>
    <row r="3">
      <c r="A3" s="4" t="inlineStr">
        <is>
          <t>Indefinite lived intangible asset</t>
        </is>
      </c>
      <c r="B3" s="6" t="n">
        <v>455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and Goodwill (Details) - Schedule of intangible assets and goodwill - USD ($)</t>
        </is>
      </c>
      <c r="B1" s="2" t="inlineStr">
        <is>
          <t>3 Months Ended</t>
        </is>
      </c>
      <c r="C1" s="2" t="inlineStr">
        <is>
          <t>6 Months Ended</t>
        </is>
      </c>
    </row>
    <row r="2">
      <c r="B2" s="2" t="inlineStr">
        <is>
          <t>Jun. 30, 2021</t>
        </is>
      </c>
      <c r="C2" s="2" t="inlineStr">
        <is>
          <t>Jun. 30, 2021</t>
        </is>
      </c>
    </row>
    <row r="3">
      <c r="A3" s="3" t="inlineStr">
        <is>
          <t>Schedule of intangible assets and goodwill [Abstract]</t>
        </is>
      </c>
    </row>
    <row r="4">
      <c r="A4" s="4" t="inlineStr">
        <is>
          <t>Goodwill, beginning</t>
        </is>
      </c>
      <c r="B4" s="6" t="n">
        <v>26886563</v>
      </c>
      <c r="C4" s="6" t="n">
        <v>26886563</v>
      </c>
    </row>
    <row r="5">
      <c r="A5" s="4" t="inlineStr">
        <is>
          <t>Indefinite lived intangible assets, beginning</t>
        </is>
      </c>
      <c r="B5" s="5" t="n">
        <v>45515</v>
      </c>
      <c r="C5" s="5" t="n">
        <v>45515</v>
      </c>
    </row>
    <row r="6">
      <c r="A6" s="4" t="inlineStr">
        <is>
          <t>Goodwill, Acquisitions</t>
        </is>
      </c>
      <c r="B6" s="4" t="inlineStr">
        <is>
          <t xml:space="preserve"> </t>
        </is>
      </c>
      <c r="C6" s="4" t="inlineStr">
        <is>
          <t xml:space="preserve"> </t>
        </is>
      </c>
    </row>
    <row r="7">
      <c r="A7" s="4" t="inlineStr">
        <is>
          <t>Indefinite Lived Intangible Assets, Acquisitions</t>
        </is>
      </c>
      <c r="B7" s="4" t="inlineStr">
        <is>
          <t xml:space="preserve"> </t>
        </is>
      </c>
      <c r="C7" s="4" t="inlineStr">
        <is>
          <t xml:space="preserve"> </t>
        </is>
      </c>
    </row>
    <row r="8">
      <c r="A8" s="4" t="inlineStr">
        <is>
          <t>Goodwill, Impairment</t>
        </is>
      </c>
      <c r="B8" s="4" t="inlineStr">
        <is>
          <t xml:space="preserve"> </t>
        </is>
      </c>
      <c r="C8" s="4" t="inlineStr">
        <is>
          <t xml:space="preserve"> </t>
        </is>
      </c>
    </row>
    <row r="9">
      <c r="A9" s="4" t="inlineStr">
        <is>
          <t>Indefinite Lived Intangible Assets, Impairment</t>
        </is>
      </c>
      <c r="B9" s="4" t="inlineStr">
        <is>
          <t xml:space="preserve"> </t>
        </is>
      </c>
      <c r="C9" s="4" t="inlineStr">
        <is>
          <t xml:space="preserve"> </t>
        </is>
      </c>
    </row>
    <row r="10">
      <c r="A10" s="4" t="inlineStr">
        <is>
          <t>Goodwill, ending</t>
        </is>
      </c>
      <c r="B10" s="5" t="n">
        <v>26886563</v>
      </c>
      <c r="C10" s="5" t="n">
        <v>26886563</v>
      </c>
    </row>
    <row r="11">
      <c r="A11" s="4" t="inlineStr">
        <is>
          <t>Indefinite lived intangible assets, ending</t>
        </is>
      </c>
      <c r="B11" s="6" t="n">
        <v>45515</v>
      </c>
      <c r="C11" s="6" t="n">
        <v>455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Payable and Other Accrued Liabilities (Details) - Schedule of accounts payable and accrued liabilities - USD ($)</t>
        </is>
      </c>
      <c r="B1" s="2" t="inlineStr">
        <is>
          <t>6 Months Ended</t>
        </is>
      </c>
      <c r="C1" s="2" t="inlineStr">
        <is>
          <t>12 Months Ended</t>
        </is>
      </c>
    </row>
    <row r="2">
      <c r="B2" s="2" t="inlineStr">
        <is>
          <t>Jun. 30, 2021</t>
        </is>
      </c>
      <c r="C2" s="2" t="inlineStr">
        <is>
          <t>Dec. 31, 2020</t>
        </is>
      </c>
    </row>
    <row r="3">
      <c r="A3" s="3" t="inlineStr">
        <is>
          <t>Schedule of accounts payable and accrued liabilities [Abstract]</t>
        </is>
      </c>
    </row>
    <row r="4">
      <c r="A4" s="4" t="inlineStr">
        <is>
          <t>Accounts payable</t>
        </is>
      </c>
      <c r="B4" s="6" t="n">
        <v>8845385</v>
      </c>
      <c r="C4" s="6" t="n">
        <v>8167957</v>
      </c>
    </row>
    <row r="5">
      <c r="A5" s="4" t="inlineStr">
        <is>
          <t>Operating lease liability-current portion</t>
        </is>
      </c>
      <c r="B5" s="5" t="n">
        <v>1750127</v>
      </c>
      <c r="C5" s="5" t="n">
        <v>1630002</v>
      </c>
    </row>
    <row r="6">
      <c r="A6" s="4" t="inlineStr">
        <is>
          <t>Accrued payroll</t>
        </is>
      </c>
      <c r="B6" s="5" t="n">
        <v>1259875</v>
      </c>
      <c r="C6" s="5" t="n">
        <v>1079771</v>
      </c>
    </row>
    <row r="7">
      <c r="A7" s="4" t="inlineStr">
        <is>
          <t>State and local taxes</t>
        </is>
      </c>
      <c r="B7" s="5" t="n">
        <v>104888</v>
      </c>
      <c r="C7" s="5" t="n">
        <v>856341</v>
      </c>
    </row>
    <row r="8">
      <c r="A8" s="4" t="inlineStr">
        <is>
          <t>Other accrued expenses</t>
        </is>
      </c>
      <c r="B8" s="5" t="n">
        <v>861475</v>
      </c>
      <c r="C8" s="5" t="n">
        <v>973377</v>
      </c>
    </row>
    <row r="9">
      <c r="A9" s="4" t="inlineStr">
        <is>
          <t>Total</t>
        </is>
      </c>
      <c r="B9" s="6" t="n">
        <v>12821750</v>
      </c>
      <c r="C9" s="6" t="n">
        <v>127074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79" customWidth="1" min="1" max="1"/>
    <col width="14" customWidth="1" min="2" max="2"/>
    <col width="13"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and Lines of Credit (Details) - USD ($)</t>
        </is>
      </c>
      <c r="B1" s="2" t="inlineStr">
        <is>
          <t>Mar. 12, 2021</t>
        </is>
      </c>
      <c r="C1" s="2" t="inlineStr">
        <is>
          <t>May 01, 2020</t>
        </is>
      </c>
      <c r="D1" s="2" t="inlineStr">
        <is>
          <t>Feb. 08, 2017</t>
        </is>
      </c>
      <c r="E1" s="2" t="inlineStr">
        <is>
          <t>Mar. 31, 2017</t>
        </is>
      </c>
      <c r="F1" s="2" t="inlineStr">
        <is>
          <t>Jun. 30, 2021</t>
        </is>
      </c>
      <c r="G1" s="2" t="inlineStr">
        <is>
          <t>Jun. 30, 2020</t>
        </is>
      </c>
      <c r="H1" s="2" t="inlineStr">
        <is>
          <t>Jun. 30, 2021</t>
        </is>
      </c>
      <c r="I1" s="2" t="inlineStr">
        <is>
          <t>Jun. 30, 2020</t>
        </is>
      </c>
      <c r="J1" s="2" t="inlineStr">
        <is>
          <t>Jun. 23, 2020</t>
        </is>
      </c>
      <c r="K1" s="2" t="inlineStr">
        <is>
          <t>Jan. 31, 2021</t>
        </is>
      </c>
      <c r="L1" s="2" t="inlineStr">
        <is>
          <t>Feb. 16, 2018</t>
        </is>
      </c>
    </row>
    <row r="2">
      <c r="A2" s="3" t="inlineStr">
        <is>
          <t>Notes Payable and Lines of Credit (Details) [Line Items]</t>
        </is>
      </c>
    </row>
    <row r="3">
      <c r="A3" s="4" t="inlineStr">
        <is>
          <t>Aggregate principal amount</t>
        </is>
      </c>
      <c r="F3" s="6" t="n">
        <v>272563</v>
      </c>
      <c r="H3" s="6" t="n">
        <v>272563</v>
      </c>
    </row>
    <row r="4">
      <c r="A4" s="4" t="inlineStr">
        <is>
          <t>Debt discount amortization</t>
        </is>
      </c>
      <c r="H4" s="5" t="n">
        <v>1150076</v>
      </c>
      <c r="I4" s="6" t="n">
        <v>1051898</v>
      </c>
    </row>
    <row r="5">
      <c r="A5" s="4" t="inlineStr">
        <is>
          <t>Subordinated Secured Promissory Note [Member] | NextGen [Member]</t>
        </is>
      </c>
    </row>
    <row r="6">
      <c r="A6" s="3" t="inlineStr">
        <is>
          <t>Notes Payable and Lines of Credit (Details) [Line Items]</t>
        </is>
      </c>
    </row>
    <row r="7">
      <c r="A7" s="4" t="inlineStr">
        <is>
          <t>Promissory note</t>
        </is>
      </c>
      <c r="D7" s="6" t="n">
        <v>1333334</v>
      </c>
    </row>
    <row r="8">
      <c r="A8" s="4" t="inlineStr">
        <is>
          <t>NextGen Note [Member] | NextGen [Member]</t>
        </is>
      </c>
    </row>
    <row r="9">
      <c r="A9" s="3" t="inlineStr">
        <is>
          <t>Notes Payable and Lines of Credit (Details) [Line Items]</t>
        </is>
      </c>
    </row>
    <row r="10">
      <c r="A10" s="4" t="inlineStr">
        <is>
          <t>Interest expense</t>
        </is>
      </c>
      <c r="F10" s="5" t="n">
        <v>0</v>
      </c>
      <c r="H10" s="5" t="n">
        <v>7534</v>
      </c>
    </row>
    <row r="11">
      <c r="A11" s="4" t="inlineStr">
        <is>
          <t>New Investor Note [Member]</t>
        </is>
      </c>
    </row>
    <row r="12">
      <c r="A12" s="3" t="inlineStr">
        <is>
          <t>Notes Payable and Lines of Credit (Details) [Line Items]</t>
        </is>
      </c>
    </row>
    <row r="13">
      <c r="A13" s="4" t="inlineStr">
        <is>
          <t>Aggregate principal amount</t>
        </is>
      </c>
      <c r="F13" s="5" t="n">
        <v>99114</v>
      </c>
      <c r="H13" s="5" t="n">
        <v>99114</v>
      </c>
    </row>
    <row r="14">
      <c r="A14" s="4" t="inlineStr">
        <is>
          <t>PPP Loans [Member]</t>
        </is>
      </c>
    </row>
    <row r="15">
      <c r="A15" s="3" t="inlineStr">
        <is>
          <t>Notes Payable and Lines of Credit (Details) [Line Items]</t>
        </is>
      </c>
    </row>
    <row r="16">
      <c r="A16" s="4" t="inlineStr">
        <is>
          <t>Interest expense</t>
        </is>
      </c>
      <c r="F16" s="5" t="n">
        <v>13307</v>
      </c>
      <c r="G16" s="6" t="n">
        <v>7708</v>
      </c>
      <c r="H16" s="5" t="n">
        <v>26650</v>
      </c>
      <c r="I16" s="5" t="n">
        <v>7708</v>
      </c>
    </row>
    <row r="17">
      <c r="A17" s="4" t="inlineStr">
        <is>
          <t>Proceeds from loan</t>
        </is>
      </c>
      <c r="C17" s="6" t="n">
        <v>5176845</v>
      </c>
    </row>
    <row r="18">
      <c r="A18" s="4" t="inlineStr">
        <is>
          <t>Accrued interest rate</t>
        </is>
      </c>
      <c r="C18" s="4" t="inlineStr">
        <is>
          <t>1.00%</t>
        </is>
      </c>
    </row>
    <row r="19">
      <c r="A19" s="4" t="inlineStr">
        <is>
          <t>Bridge Loan [Member]</t>
        </is>
      </c>
    </row>
    <row r="20">
      <c r="A20" s="3" t="inlineStr">
        <is>
          <t>Notes Payable and Lines of Credit (Details) [Line Items]</t>
        </is>
      </c>
    </row>
    <row r="21">
      <c r="A21" s="4" t="inlineStr">
        <is>
          <t>Interest expense</t>
        </is>
      </c>
      <c r="F21" s="5" t="n">
        <v>77113</v>
      </c>
      <c r="H21" s="5" t="n">
        <v>93780</v>
      </c>
    </row>
    <row r="22">
      <c r="A22" s="4" t="inlineStr">
        <is>
          <t>Proceeds from loan</t>
        </is>
      </c>
      <c r="B22" s="6" t="n">
        <v>2500000</v>
      </c>
    </row>
    <row r="23">
      <c r="A23" s="4" t="inlineStr">
        <is>
          <t>Accrued interest rate</t>
        </is>
      </c>
      <c r="B23" s="4" t="inlineStr">
        <is>
          <t>12.00%</t>
        </is>
      </c>
    </row>
    <row r="24">
      <c r="A24" s="4" t="inlineStr">
        <is>
          <t>Ally Bank [Member]</t>
        </is>
      </c>
    </row>
    <row r="25">
      <c r="A25" s="3" t="inlineStr">
        <is>
          <t>Notes Payable and Lines of Credit (Details) [Line Items]</t>
        </is>
      </c>
    </row>
    <row r="26">
      <c r="A26" s="4" t="inlineStr">
        <is>
          <t>Line of credit</t>
        </is>
      </c>
      <c r="L26" s="6" t="n">
        <v>25000000</v>
      </c>
    </row>
    <row r="27">
      <c r="A27" s="4" t="inlineStr">
        <is>
          <t>Restricted cash</t>
        </is>
      </c>
      <c r="L27" s="6" t="n">
        <v>3000000</v>
      </c>
    </row>
    <row r="28">
      <c r="A28" s="4" t="inlineStr">
        <is>
          <t>Interest expense</t>
        </is>
      </c>
      <c r="G28" s="5" t="n">
        <v>2428</v>
      </c>
      <c r="I28" s="5" t="n">
        <v>77266</v>
      </c>
    </row>
    <row r="29">
      <c r="A29" s="4" t="inlineStr">
        <is>
          <t>NextGear [Member]</t>
        </is>
      </c>
    </row>
    <row r="30">
      <c r="A30" s="3" t="inlineStr">
        <is>
          <t>Notes Payable and Lines of Credit (Details) [Line Items]</t>
        </is>
      </c>
    </row>
    <row r="31">
      <c r="A31" s="4" t="inlineStr">
        <is>
          <t>Interest expense</t>
        </is>
      </c>
      <c r="F31" s="5" t="n">
        <v>524880</v>
      </c>
      <c r="G31" s="5" t="n">
        <v>513301</v>
      </c>
      <c r="H31" s="5" t="n">
        <v>828801</v>
      </c>
      <c r="I31" s="5" t="n">
        <v>1211159</v>
      </c>
    </row>
    <row r="32">
      <c r="A32" s="4" t="inlineStr">
        <is>
          <t>NextGear [Member] | NextGen [Member]</t>
        </is>
      </c>
    </row>
    <row r="33">
      <c r="A33" s="3" t="inlineStr">
        <is>
          <t>Notes Payable and Lines of Credit (Details) [Line Items]</t>
        </is>
      </c>
    </row>
    <row r="34">
      <c r="A34" s="4" t="inlineStr">
        <is>
          <t>Interest expense</t>
        </is>
      </c>
      <c r="G34" s="5" t="n">
        <v>22387</v>
      </c>
      <c r="I34" s="5" t="n">
        <v>45119</v>
      </c>
    </row>
    <row r="35">
      <c r="A35" s="4" t="inlineStr">
        <is>
          <t>RumbleOn Finance [Member]</t>
        </is>
      </c>
    </row>
    <row r="36">
      <c r="A36" s="3" t="inlineStr">
        <is>
          <t>Notes Payable and Lines of Credit (Details) [Line Items]</t>
        </is>
      </c>
    </row>
    <row r="37">
      <c r="A37" s="4" t="inlineStr">
        <is>
          <t>Interest expense</t>
        </is>
      </c>
      <c r="F37" s="5" t="n">
        <v>41258</v>
      </c>
      <c r="G37" s="5" t="n">
        <v>0</v>
      </c>
      <c r="H37" s="5" t="n">
        <v>70686</v>
      </c>
      <c r="I37" s="5" t="n">
        <v>0</v>
      </c>
    </row>
    <row r="38">
      <c r="A38" s="4" t="inlineStr">
        <is>
          <t>Proceeds from loan</t>
        </is>
      </c>
      <c r="J38" s="6" t="n">
        <v>2500000</v>
      </c>
    </row>
    <row r="39">
      <c r="A39" s="4" t="inlineStr">
        <is>
          <t>Accrued interest rate</t>
        </is>
      </c>
      <c r="J39" s="4" t="inlineStr">
        <is>
          <t>7.00%</t>
        </is>
      </c>
    </row>
    <row r="40">
      <c r="A40" s="4" t="inlineStr">
        <is>
          <t>NextGen [Member]</t>
        </is>
      </c>
    </row>
    <row r="41">
      <c r="A41" s="3" t="inlineStr">
        <is>
          <t>Notes Payable and Lines of Credit (Details) [Line Items]</t>
        </is>
      </c>
    </row>
    <row r="42">
      <c r="A42" s="4" t="inlineStr">
        <is>
          <t>Agreement description</t>
        </is>
      </c>
      <c r="D42" s="4" t="inlineStr">
        <is>
          <t>(i) at a rate of 6.5% annually from
the closing date through the second anniversary of such date; (ii) at a rate of 8.5% annually from the second anniversary of the
closing date through February 10, 2020; and (iii) 10.0% thereafter through the Maturity Date. The Company’s obligations under the
NextGen Note are secured by substantially all the assets of NextGen Pro, pursuant to an Unconditional Guaranty Agreement (the “Guaranty
Agreement”), by and among NextGen and NextGen Pro, and a related Security Agreement between the parties, each dated as of February
8, 2017. As discussed below, the note was exchanged for a new note in January 2020 which extended the maturity date of the note until
January 31, 2021.</t>
        </is>
      </c>
    </row>
    <row r="43">
      <c r="A43" s="4" t="inlineStr">
        <is>
          <t>Director [Member] | New Investor Note [Member]</t>
        </is>
      </c>
    </row>
    <row r="44">
      <c r="A44" s="3" t="inlineStr">
        <is>
          <t>Notes Payable and Lines of Credit (Details) [Line Items]</t>
        </is>
      </c>
    </row>
    <row r="45">
      <c r="A45" s="4" t="inlineStr">
        <is>
          <t>Aggregate principal amount</t>
        </is>
      </c>
      <c r="F45" s="5" t="n">
        <v>833333</v>
      </c>
      <c r="H45" s="5" t="n">
        <v>833333</v>
      </c>
    </row>
    <row r="46">
      <c r="A46" s="4" t="inlineStr">
        <is>
          <t>Investor [Member] | New Investor Note [Member]</t>
        </is>
      </c>
    </row>
    <row r="47">
      <c r="A47" s="3" t="inlineStr">
        <is>
          <t>Notes Payable and Lines of Credit (Details) [Line Items]</t>
        </is>
      </c>
    </row>
    <row r="48">
      <c r="A48" s="4" t="inlineStr">
        <is>
          <t>Principa outstanding amount</t>
        </is>
      </c>
      <c r="H48" s="5" t="n">
        <v>500000</v>
      </c>
    </row>
    <row r="49">
      <c r="A49" s="4" t="inlineStr">
        <is>
          <t>Private Placement [Member]</t>
        </is>
      </c>
    </row>
    <row r="50">
      <c r="A50" s="3" t="inlineStr">
        <is>
          <t>Notes Payable and Lines of Credit (Details) [Line Items]</t>
        </is>
      </c>
    </row>
    <row r="51">
      <c r="A51" s="4" t="inlineStr">
        <is>
          <t>Interest expense</t>
        </is>
      </c>
      <c r="F51" s="5" t="n">
        <v>7415</v>
      </c>
      <c r="G51" s="5" t="n">
        <v>16684</v>
      </c>
      <c r="H51" s="5" t="n">
        <v>17906</v>
      </c>
      <c r="I51" s="5" t="n">
        <v>108576</v>
      </c>
    </row>
    <row r="52">
      <c r="A52" s="4" t="inlineStr">
        <is>
          <t>Aggregate principal amount</t>
        </is>
      </c>
      <c r="E52" s="6" t="n">
        <v>1350000</v>
      </c>
    </row>
    <row r="53">
      <c r="A53" s="4" t="inlineStr">
        <is>
          <t>Maturity date</t>
        </is>
      </c>
      <c r="E53" s="4" t="inlineStr">
        <is>
          <t>Jan. 31,
		2021</t>
        </is>
      </c>
    </row>
    <row r="54">
      <c r="A54" s="4" t="inlineStr">
        <is>
          <t>Private placement description</t>
        </is>
      </c>
      <c r="E54" s="4" t="inlineStr">
        <is>
          <t>Interest accrues at a rate of 6.5% annually from the closing date through the second anniversary of such date; at
a rate of 8.5% annually from the second anniversary of the closing date through June 30, 2020; and at a rate of 10% thereafter through
the Maturity Date. Based on the relative fair values attributed to the Class B Common Stock and promissory notes issued in the 2016 Private
Placement, the Company recorded a debt discount on the promissory notes of $667,000 with the corresponding amounts recorded as an addition
to paid-in capital. The debt discount was fully amortized to interest expense at the scheduled maturity of the Private Placement Notes
in January 2021 using the effective interest method. The effective interest rate at June 30, 2021 was 26.0%.</t>
        </is>
      </c>
    </row>
    <row r="55">
      <c r="A55" s="4" t="inlineStr">
        <is>
          <t>Debt discount amortization</t>
        </is>
      </c>
      <c r="G55" s="6" t="n">
        <v>0</v>
      </c>
      <c r="I55" s="6" t="n">
        <v>75601</v>
      </c>
    </row>
    <row r="56">
      <c r="A56" s="4" t="inlineStr">
        <is>
          <t>Debt amount</t>
        </is>
      </c>
      <c r="F56" s="6" t="n">
        <v>297411</v>
      </c>
      <c r="H56" s="6" t="n">
        <v>297411</v>
      </c>
      <c r="K56" s="6" t="n">
        <v>371000</v>
      </c>
    </row>
    <row r="57">
      <c r="A57" s="4" t="inlineStr">
        <is>
          <t>Class B Common Stock [Member] | Private Placement [Member] | Investor [Member]</t>
        </is>
      </c>
    </row>
    <row r="58">
      <c r="A58" s="3" t="inlineStr">
        <is>
          <t>Notes Payable and Lines of Credit (Details) [Line Items]</t>
        </is>
      </c>
    </row>
    <row r="59">
      <c r="A59" s="4" t="inlineStr">
        <is>
          <t>Promissory note</t>
        </is>
      </c>
      <c r="E59" s="6" t="n">
        <v>667000</v>
      </c>
    </row>
    <row r="60">
      <c r="A60" s="4" t="inlineStr">
        <is>
          <t>Shares issued (in Shares)</t>
        </is>
      </c>
      <c r="E60" s="5" t="n">
        <v>580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ines of Credit (Details) - Schedule of notes payable and lines of credit - USD ($)</t>
        </is>
      </c>
      <c r="B1" s="2" t="inlineStr">
        <is>
          <t>Jun. 30, 2021</t>
        </is>
      </c>
      <c r="C1" s="2" t="inlineStr">
        <is>
          <t>Dec. 31, 2020</t>
        </is>
      </c>
    </row>
    <row r="2">
      <c r="A2" s="3" t="inlineStr">
        <is>
          <t>Notes Payable and Lines of Credit (Details) - Schedule of notes payable and lines of credit [Line Items]</t>
        </is>
      </c>
    </row>
    <row r="3">
      <c r="A3" s="4" t="inlineStr">
        <is>
          <t>Notes payable</t>
        </is>
      </c>
      <c r="B3" s="6" t="n">
        <v>31942332</v>
      </c>
      <c r="C3" s="6" t="n">
        <v>25379832</v>
      </c>
    </row>
    <row r="4">
      <c r="A4" s="4" t="inlineStr">
        <is>
          <t>Less: Current portion</t>
        </is>
      </c>
      <c r="B4" s="5" t="n">
        <v>27251151</v>
      </c>
      <c r="C4" s="5" t="n">
        <v>20688651</v>
      </c>
    </row>
    <row r="5">
      <c r="A5" s="4" t="inlineStr">
        <is>
          <t>Long-term portion</t>
        </is>
      </c>
      <c r="B5" s="5" t="n">
        <v>4691181</v>
      </c>
      <c r="C5" s="5" t="n">
        <v>4691181</v>
      </c>
    </row>
    <row r="6">
      <c r="A6" s="4" t="inlineStr">
        <is>
          <t>Notes Payable, Other Payables [Member]</t>
        </is>
      </c>
    </row>
    <row r="7">
      <c r="A7" s="3" t="inlineStr">
        <is>
          <t>Notes Payable and Lines of Credit (Details) - Schedule of notes payable and lines of credit [Line Items]</t>
        </is>
      </c>
    </row>
    <row r="8">
      <c r="A8" s="4" t="inlineStr">
        <is>
          <t>Notes payable</t>
        </is>
      </c>
      <c r="B8" s="4" t="inlineStr">
        <is>
          <t xml:space="preserve"> </t>
        </is>
      </c>
      <c r="C8" s="5" t="n">
        <v>833334</v>
      </c>
    </row>
    <row r="9">
      <c r="A9" s="4" t="inlineStr">
        <is>
          <t>Notes Payable One [Member]</t>
        </is>
      </c>
    </row>
    <row r="10">
      <c r="A10" s="3" t="inlineStr">
        <is>
          <t>Notes Payable and Lines of Credit (Details) - Schedule of notes payable and lines of credit [Line Items]</t>
        </is>
      </c>
    </row>
    <row r="11">
      <c r="A11" s="4" t="inlineStr">
        <is>
          <t>Notes payable</t>
        </is>
      </c>
      <c r="B11" s="5" t="n">
        <v>297411</v>
      </c>
      <c r="C11" s="5" t="n">
        <v>669175</v>
      </c>
    </row>
    <row r="12">
      <c r="A12" s="4" t="inlineStr">
        <is>
          <t>Notes Payable Two [Member]</t>
        </is>
      </c>
    </row>
    <row r="13">
      <c r="A13" s="3" t="inlineStr">
        <is>
          <t>Notes Payable and Lines of Credit (Details) - Schedule of notes payable and lines of credit [Line Items]</t>
        </is>
      </c>
    </row>
    <row r="14">
      <c r="A14" s="4" t="inlineStr">
        <is>
          <t>Notes payable</t>
        </is>
      </c>
      <c r="B14" s="5" t="n">
        <v>2500000</v>
      </c>
      <c r="C14" s="4" t="inlineStr">
        <is>
          <t xml:space="preserve"> </t>
        </is>
      </c>
    </row>
    <row r="15">
      <c r="A15" s="4" t="inlineStr">
        <is>
          <t>Notes Payable Three [Member]</t>
        </is>
      </c>
    </row>
    <row r="16">
      <c r="A16" s="3" t="inlineStr">
        <is>
          <t>Notes Payable and Lines of Credit (Details) - Schedule of notes payable and lines of credit [Line Items]</t>
        </is>
      </c>
    </row>
    <row r="17">
      <c r="A17" s="4" t="inlineStr">
        <is>
          <t>Notes payable</t>
        </is>
      </c>
      <c r="B17" s="5" t="n">
        <v>21857234</v>
      </c>
      <c r="C17" s="5" t="n">
        <v>17811626</v>
      </c>
    </row>
    <row r="18">
      <c r="A18" s="4" t="inlineStr">
        <is>
          <t>Notes Payable Four [Member]</t>
        </is>
      </c>
    </row>
    <row r="19">
      <c r="A19" s="3" t="inlineStr">
        <is>
          <t>Notes Payable and Lines of Credit (Details) - Schedule of notes payable and lines of credit [Line Items]</t>
        </is>
      </c>
    </row>
    <row r="20">
      <c r="A20" s="4" t="inlineStr">
        <is>
          <t>Notes payable</t>
        </is>
      </c>
      <c r="B20" s="5" t="n">
        <v>2110842</v>
      </c>
      <c r="C20" s="5" t="n">
        <v>888852</v>
      </c>
    </row>
    <row r="21">
      <c r="A21" s="4" t="inlineStr">
        <is>
          <t>Notes Payable Five [Member]</t>
        </is>
      </c>
    </row>
    <row r="22">
      <c r="A22" s="3" t="inlineStr">
        <is>
          <t>Notes Payable and Lines of Credit (Details) - Schedule of notes payable and lines of credit [Line Items]</t>
        </is>
      </c>
    </row>
    <row r="23">
      <c r="A23" s="4" t="inlineStr">
        <is>
          <t>Notes payable</t>
        </is>
      </c>
      <c r="B23" s="6" t="n">
        <v>5176845</v>
      </c>
      <c r="C23" s="6" t="n">
        <v>51768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6" customWidth="1" min="1" max="1"/>
    <col width="14" customWidth="1" min="2" max="2"/>
    <col width="80" customWidth="1" min="3" max="3"/>
    <col width="80" customWidth="1" min="4" max="4"/>
    <col width="14" customWidth="1" min="5" max="5"/>
    <col width="80" customWidth="1" min="6" max="6"/>
    <col width="14" customWidth="1" min="7" max="7"/>
    <col width="14" customWidth="1" min="8" max="8"/>
  </cols>
  <sheetData>
    <row r="1">
      <c r="A1" s="1" t="inlineStr">
        <is>
          <t>Convertible Notes (Details) - USD ($)</t>
        </is>
      </c>
      <c r="B1" s="2" t="inlineStr">
        <is>
          <t>Jan. 14, 2021</t>
        </is>
      </c>
      <c r="C1" s="2" t="inlineStr">
        <is>
          <t>May 09, 2019</t>
        </is>
      </c>
      <c r="D1" s="2" t="inlineStr">
        <is>
          <t>Feb. 03, 2019</t>
        </is>
      </c>
      <c r="E1" s="2" t="inlineStr">
        <is>
          <t>Jun. 30, 2020</t>
        </is>
      </c>
      <c r="F1" s="2" t="inlineStr">
        <is>
          <t>Jun. 30, 2021</t>
        </is>
      </c>
      <c r="G1" s="2" t="inlineStr">
        <is>
          <t>Jun. 30, 2020</t>
        </is>
      </c>
      <c r="H1" s="2" t="inlineStr">
        <is>
          <t>Dec. 31, 2020</t>
        </is>
      </c>
    </row>
    <row r="2">
      <c r="A2" s="3" t="inlineStr">
        <is>
          <t>Convertible Notes (Details) [Line Items]</t>
        </is>
      </c>
    </row>
    <row r="3">
      <c r="A3" s="4" t="inlineStr">
        <is>
          <t>Offering related expenses</t>
        </is>
      </c>
      <c r="B3" s="6" t="n">
        <v>8272375</v>
      </c>
    </row>
    <row r="4">
      <c r="A4" s="4" t="inlineStr">
        <is>
          <t>Notes bear interest per annum</t>
        </is>
      </c>
      <c r="B4" s="4" t="inlineStr">
        <is>
          <t>6.75%</t>
        </is>
      </c>
    </row>
    <row r="5">
      <c r="A5" s="4" t="inlineStr">
        <is>
          <t>Conversion price</t>
        </is>
      </c>
      <c r="F5" s="4" t="inlineStr">
        <is>
          <t>130.00%</t>
        </is>
      </c>
    </row>
    <row r="6">
      <c r="A6" s="4" t="inlineStr">
        <is>
          <t>Conversion price percentage</t>
        </is>
      </c>
      <c r="F6" s="4" t="inlineStr">
        <is>
          <t>100.00%</t>
        </is>
      </c>
    </row>
    <row r="7">
      <c r="A7" s="4" t="inlineStr">
        <is>
          <t>Principal amount outstanding percentage</t>
        </is>
      </c>
      <c r="F7" s="4" t="inlineStr">
        <is>
          <t>25.00%</t>
        </is>
      </c>
    </row>
    <row r="8">
      <c r="A8" s="4" t="inlineStr">
        <is>
          <t>Accrued and unpaid interest</t>
        </is>
      </c>
      <c r="F8" s="4" t="inlineStr">
        <is>
          <t>100.00%</t>
        </is>
      </c>
    </row>
    <row r="9">
      <c r="A9" s="4" t="inlineStr">
        <is>
          <t>Conversion feature fair value</t>
        </is>
      </c>
      <c r="F9" s="4" t="inlineStr">
        <is>
          <t>10.00%</t>
        </is>
      </c>
    </row>
    <row r="10">
      <c r="A10" s="4" t="inlineStr">
        <is>
          <t>Recognized fair value of gain</t>
        </is>
      </c>
      <c r="F10" s="6" t="n">
        <v>188164</v>
      </c>
    </row>
    <row r="11">
      <c r="A11" s="4" t="inlineStr">
        <is>
          <t>Remaining consideration amount</t>
        </is>
      </c>
      <c r="F11" s="5" t="n">
        <v>2593163</v>
      </c>
    </row>
    <row r="12">
      <c r="A12" s="4" t="inlineStr">
        <is>
          <t>Carrying amount of liability component</t>
        </is>
      </c>
      <c r="F12" s="6" t="n">
        <v>25280430</v>
      </c>
    </row>
    <row r="13">
      <c r="A13" s="4" t="inlineStr">
        <is>
          <t>Implied discount rate</t>
        </is>
      </c>
      <c r="F13" s="4" t="inlineStr">
        <is>
          <t>18.70%</t>
        </is>
      </c>
    </row>
    <row r="14">
      <c r="A14" s="4" t="inlineStr">
        <is>
          <t>Proceeds from debt discount</t>
        </is>
      </c>
      <c r="F14" s="6" t="n">
        <v>13529141</v>
      </c>
    </row>
    <row r="15">
      <c r="A15" s="4" t="inlineStr">
        <is>
          <t>Proceeds from debt discount</t>
        </is>
      </c>
      <c r="F15" s="6" t="n">
        <v>59571</v>
      </c>
    </row>
    <row r="16">
      <c r="A16" s="4" t="inlineStr">
        <is>
          <t>Convertible note, description</t>
        </is>
      </c>
      <c r="D16" s="4" t="inlineStr">
        <is>
          <t>the Company issued a: (i) $500,000 Promissory Note and (ii) $1,536,000 Convertible Note in favor of the Seller. In connection
with the Autosport Acquisition, the Buyer also assumed additional debt of $257,933 pursuant to a Second Convertible Note. The Second Convertible
Note had a term of one year and accrued interest at a simple rate of 5.0% per annum.</t>
        </is>
      </c>
      <c r="F16" s="4" t="inlineStr">
        <is>
          <t>(i) at the Seller’s
option, or (ii) at the Buyer’s option, on any day that (a) any portion of the principal of the Convertible Note remains unpaid and (b)
the weighted average trading price of the Company’s Class B Common Stock on Nasdaq for the twenty (20) consecutive trading days preceding
such day has exceeded $140.00 per share. The maximum number of shares issuable pursuant to the Convertible Note is 15,962 shares of the
Company’s Class B Common Stock. Interest expense on the Convertible Note for the three and six-month periods ended June 30, 2021 was $57,688
and included $109,171, respectively, and included debt discount amortization of $46,279 and $83,071, respectively. Interest expense on
the Convertible Note for the three and six-month periods ended June 30, 2020 was $42,300 and $93,860, respectively, and included debt
discount amortization of $13,740 and $33,433, respectively.</t>
        </is>
      </c>
    </row>
    <row r="17">
      <c r="A17" s="4" t="inlineStr">
        <is>
          <t>Interest expense</t>
        </is>
      </c>
      <c r="E17" s="6" t="n">
        <v>0</v>
      </c>
      <c r="G17" s="6" t="n">
        <v>7477</v>
      </c>
    </row>
    <row r="18">
      <c r="A18" s="4" t="inlineStr">
        <is>
          <t>Debt amortization</t>
        </is>
      </c>
      <c r="F18" s="6" t="n">
        <v>1150076</v>
      </c>
      <c r="G18" s="5" t="n">
        <v>1051898</v>
      </c>
    </row>
    <row r="19">
      <c r="A19" s="4" t="inlineStr">
        <is>
          <t>Note payable</t>
        </is>
      </c>
      <c r="F19" s="6" t="n">
        <v>27251151</v>
      </c>
      <c r="H19" s="6" t="n">
        <v>20688651</v>
      </c>
    </row>
    <row r="20">
      <c r="A20" s="4" t="inlineStr">
        <is>
          <t>Accrued interest</t>
        </is>
      </c>
      <c r="F20" s="4" t="inlineStr">
        <is>
          <t>5.00%</t>
        </is>
      </c>
    </row>
    <row r="21">
      <c r="A21" s="4" t="inlineStr">
        <is>
          <t>Principal payments</t>
        </is>
      </c>
      <c r="F21" s="6" t="n">
        <v>122000</v>
      </c>
    </row>
    <row r="22">
      <c r="A22" s="4" t="inlineStr">
        <is>
          <t>Convertible Note payable</t>
        </is>
      </c>
      <c r="F22" s="6" t="n">
        <v>1536000</v>
      </c>
    </row>
    <row r="23">
      <c r="A23" s="4" t="inlineStr">
        <is>
          <t>Accrues interest rate</t>
        </is>
      </c>
      <c r="F23" s="4" t="inlineStr">
        <is>
          <t>6.50%</t>
        </is>
      </c>
    </row>
    <row r="24">
      <c r="A24" s="4" t="inlineStr">
        <is>
          <t>Maturity date</t>
        </is>
      </c>
      <c r="F24" s="4" t="inlineStr">
        <is>
          <t>Jan. 31,
		2022</t>
        </is>
      </c>
    </row>
    <row r="25">
      <c r="A25" s="4" t="inlineStr">
        <is>
          <t>Purchase Agreement [Member]</t>
        </is>
      </c>
    </row>
    <row r="26">
      <c r="A26" s="3" t="inlineStr">
        <is>
          <t>Convertible Notes (Details) [Line Items]</t>
        </is>
      </c>
    </row>
    <row r="27">
      <c r="A27" s="4" t="inlineStr">
        <is>
          <t>Aggregate principal amount</t>
        </is>
      </c>
      <c r="C27" s="6" t="n">
        <v>30000000</v>
      </c>
    </row>
    <row r="28">
      <c r="A28" s="4" t="inlineStr">
        <is>
          <t>Convertible debt percentage</t>
        </is>
      </c>
      <c r="C28" s="4" t="inlineStr">
        <is>
          <t>6.75%</t>
        </is>
      </c>
    </row>
    <row r="29">
      <c r="A29" s="4" t="inlineStr">
        <is>
          <t>Debt due date</t>
        </is>
      </c>
      <c r="C29" s="4" t="inlineStr">
        <is>
          <t>2024</t>
        </is>
      </c>
    </row>
    <row r="30">
      <c r="A30" s="4" t="inlineStr">
        <is>
          <t>Debt, description</t>
        </is>
      </c>
      <c r="C30" s="4" t="inlineStr">
        <is>
          <t>(i) a note exchange pursuant to which $30,000,000 of the Old Notes would be cancelled in exchange for a new series
of 6.75% Convertible Senior Notes due 2025 (the “New Notes,” and together with the Old Notes, the “Notes”) and
(ii) the issuance of additional New Notes in a private placement in reliance on the exemption from registration provided by Rule 506 of
Regulation D of the Securities Act as a sale not involving any public offering (the “2020 Note Offering”)</t>
        </is>
      </c>
    </row>
    <row r="31">
      <c r="A31" s="4" t="inlineStr">
        <is>
          <t>Convertible Note [Member]</t>
        </is>
      </c>
    </row>
    <row r="32">
      <c r="A32" s="3" t="inlineStr">
        <is>
          <t>Convertible Notes (Details) [Line Items]</t>
        </is>
      </c>
    </row>
    <row r="33">
      <c r="A33" s="4" t="inlineStr">
        <is>
          <t>Debt amortization</t>
        </is>
      </c>
      <c r="E33" s="5" t="n">
        <v>0</v>
      </c>
      <c r="G33" s="5" t="n">
        <v>6382</v>
      </c>
    </row>
    <row r="34">
      <c r="A34" s="4" t="inlineStr">
        <is>
          <t>Promissory Note [Member]</t>
        </is>
      </c>
    </row>
    <row r="35">
      <c r="A35" s="3" t="inlineStr">
        <is>
          <t>Convertible Notes (Details) [Line Items]</t>
        </is>
      </c>
    </row>
    <row r="36">
      <c r="A36" s="4" t="inlineStr">
        <is>
          <t>Note payable</t>
        </is>
      </c>
      <c r="F36" s="6" t="n">
        <v>500000</v>
      </c>
    </row>
    <row r="37">
      <c r="A37" s="4" t="inlineStr">
        <is>
          <t>Convertible Notes Payable [Member]</t>
        </is>
      </c>
    </row>
    <row r="38">
      <c r="A38" s="3" t="inlineStr">
        <is>
          <t>Convertible Notes (Details) [Line Items]</t>
        </is>
      </c>
    </row>
    <row r="39">
      <c r="A39" s="4" t="inlineStr">
        <is>
          <t>Interest expense</t>
        </is>
      </c>
      <c r="E39" s="5" t="n">
        <v>7227</v>
      </c>
      <c r="G39" s="5" t="n">
        <v>18056</v>
      </c>
    </row>
    <row r="40">
      <c r="A40" s="4" t="inlineStr">
        <is>
          <t>Debt amortization</t>
        </is>
      </c>
      <c r="E40" s="6" t="n">
        <v>1495</v>
      </c>
      <c r="G40" s="6" t="n">
        <v>6092</v>
      </c>
    </row>
    <row r="41">
      <c r="A41" s="4" t="inlineStr">
        <is>
          <t>Convertible senior notes [Member]</t>
        </is>
      </c>
    </row>
    <row r="42">
      <c r="A42" s="3" t="inlineStr">
        <is>
          <t>Convertible Notes (Details) [Line Items]</t>
        </is>
      </c>
    </row>
    <row r="43">
      <c r="A43" s="4" t="inlineStr">
        <is>
          <t>Convertible note, description</t>
        </is>
      </c>
      <c r="F43" s="4" t="inlineStr">
        <is>
          <t>The $59,571 of
transaction costs attributable to the debt component are being amortized to interest expense using the effective interest method over
the term of the New Notes. Transaction costs attributable to the equity component were $40,669 and are netted with the equity component
of the New Notes in stockholders’ equity. The equity component is not remeasured as long as it continues to meet the conditions for equity
classification The Company further valued a derivative liability in connection with the interest make-whole provision at $11,454
on the issuance date based on a lattice model. This amount was recorded as a debt discount and is amortized to interest expense over the
term of the New Notes using the effective interest rate. The value of the derivative liability increased to $137,488 as of June 30,
2020. The derivative liability is remeasured at each reporting date with an increase in value of $11,454 and $32,106 being recorded in
change in derivative liability in the Condensed Consolidated Statement of Operations for the three and six months ended June 30, 2021,
respectively. The value of the derivative liability as of June 30, 2021 was $48,800.</t>
        </is>
      </c>
    </row>
    <row r="44">
      <c r="A44" s="4" t="inlineStr">
        <is>
          <t>Class B Common Stock [Member]</t>
        </is>
      </c>
    </row>
    <row r="45">
      <c r="A45" s="3" t="inlineStr">
        <is>
          <t>Convertible Notes (Details) [Line Items]</t>
        </is>
      </c>
    </row>
    <row r="46">
      <c r="A46" s="4" t="inlineStr">
        <is>
          <t>Aggregate principal amount</t>
        </is>
      </c>
      <c r="F46" s="6" t="n">
        <v>1000</v>
      </c>
    </row>
    <row r="47">
      <c r="A47" s="4" t="inlineStr">
        <is>
          <t>Debt, description</t>
        </is>
      </c>
      <c r="F47" s="4" t="inlineStr">
        <is>
          <t>No adjustment to the conversion rate as a result of conversion or a make-whole
fundamental change adjustment will result in a conversion rate greater than 62.0 shares per $1,000 in principal amount.</t>
        </is>
      </c>
    </row>
    <row r="48">
      <c r="A48" s="4" t="inlineStr">
        <is>
          <t>Conversion rate shares (in Shares)</t>
        </is>
      </c>
      <c r="F48" s="5" t="n">
        <v>25</v>
      </c>
    </row>
    <row r="49">
      <c r="A49" s="4" t="inlineStr">
        <is>
          <t>Conversion price per share (in Dollars per share)</t>
        </is>
      </c>
      <c r="F49" s="6" t="n">
        <v>115</v>
      </c>
    </row>
    <row r="50">
      <c r="A50" s="4" t="inlineStr">
        <is>
          <t>Beneficial owner outstanding shares percentage</t>
        </is>
      </c>
      <c r="F50" s="4" t="inlineStr">
        <is>
          <t>4.99%</t>
        </is>
      </c>
    </row>
    <row r="51">
      <c r="A51" s="4" t="inlineStr">
        <is>
          <t>Class B Common Stock [Member] | Convertible senior notes [Member]</t>
        </is>
      </c>
    </row>
    <row r="52">
      <c r="A52" s="3" t="inlineStr">
        <is>
          <t>Convertible Notes (Details) [Line Items]</t>
        </is>
      </c>
    </row>
    <row r="53">
      <c r="A53" s="4" t="inlineStr">
        <is>
          <t>Conversion price per share (in Dollars per share)</t>
        </is>
      </c>
      <c r="F53" s="6" t="n">
        <v>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0" customWidth="1" min="5" max="5"/>
    <col width="13" customWidth="1" min="6" max="6"/>
  </cols>
  <sheetData>
    <row r="1">
      <c r="A1" s="1" t="inlineStr">
        <is>
          <t>Condensed Consolidated Statement of Stockholders’ Equity (Unaudited) - USD ($)</t>
        </is>
      </c>
      <c r="B1" s="2" t="inlineStr">
        <is>
          <t>Class ACommon Shares</t>
        </is>
      </c>
      <c r="C1" s="2" t="inlineStr">
        <is>
          <t>Class BCommon Shares</t>
        </is>
      </c>
      <c r="D1" s="2" t="inlineStr">
        <is>
          <t>Additional Paid in Capital</t>
        </is>
      </c>
      <c r="E1" s="2" t="inlineStr">
        <is>
          <t>Accumulated Deficit</t>
        </is>
      </c>
      <c r="F1" s="2" t="inlineStr">
        <is>
          <t>Total</t>
        </is>
      </c>
    </row>
    <row r="2">
      <c r="A2" s="4" t="inlineStr">
        <is>
          <t>Balance at Dec. 31, 2019</t>
        </is>
      </c>
      <c r="B2" s="6" t="n">
        <v>50</v>
      </c>
      <c r="C2" s="6" t="n">
        <v>1112</v>
      </c>
      <c r="D2" s="6" t="n">
        <v>92268213</v>
      </c>
      <c r="E2" s="6" t="n">
        <v>-79381806</v>
      </c>
      <c r="F2" s="6" t="n">
        <v>12887569</v>
      </c>
    </row>
    <row r="3">
      <c r="A3" s="4" t="inlineStr">
        <is>
          <t>Balance (in Shares) at Dec. 31, 2019</t>
        </is>
      </c>
      <c r="B3" s="5" t="n">
        <v>50000</v>
      </c>
      <c r="C3" s="5" t="n">
        <v>1111681</v>
      </c>
    </row>
    <row r="4">
      <c r="A4" s="4" t="inlineStr">
        <is>
          <t>Issuance of common stock for restricted stock units</t>
        </is>
      </c>
      <c r="C4" s="6" t="n">
        <v>26</v>
      </c>
      <c r="D4" s="5" t="n">
        <v>-26</v>
      </c>
    </row>
    <row r="5">
      <c r="A5" s="4" t="inlineStr">
        <is>
          <t>Issuance of common stock for restricted stock units (in Shares)</t>
        </is>
      </c>
      <c r="C5" s="5" t="n">
        <v>26095</v>
      </c>
    </row>
    <row r="6">
      <c r="A6" s="4" t="inlineStr">
        <is>
          <t>Convertible note exchange</t>
        </is>
      </c>
      <c r="D6" s="5" t="n">
        <v>2923755</v>
      </c>
      <c r="F6" s="5" t="n">
        <v>2923755</v>
      </c>
    </row>
    <row r="7">
      <c r="A7" s="4" t="inlineStr">
        <is>
          <t>Issuance of common stock, net of issuance cost</t>
        </is>
      </c>
      <c r="C7" s="6" t="n">
        <v>1035</v>
      </c>
      <c r="D7" s="5" t="n">
        <v>10779045</v>
      </c>
      <c r="F7" s="5" t="n">
        <v>10780080</v>
      </c>
    </row>
    <row r="8">
      <c r="A8" s="4" t="inlineStr">
        <is>
          <t>Issuance of common stock, net of issuance cost (in Shares)</t>
        </is>
      </c>
      <c r="C8" s="5" t="n">
        <v>1035000</v>
      </c>
    </row>
    <row r="9">
      <c r="A9" s="4" t="inlineStr">
        <is>
          <t>Stock-based compensation</t>
        </is>
      </c>
      <c r="D9" s="5" t="n">
        <v>1562761</v>
      </c>
      <c r="F9" s="5" t="n">
        <v>1562761</v>
      </c>
    </row>
    <row r="10">
      <c r="A10" s="4" t="inlineStr">
        <is>
          <t>Adjustment for fractional shares in reverse stock split</t>
        </is>
      </c>
      <c r="B10" s="4" t="inlineStr">
        <is>
          <t xml:space="preserve"> </t>
        </is>
      </c>
      <c r="C10" s="6" t="n">
        <v>7</v>
      </c>
      <c r="D10" s="5" t="n">
        <v>-7</v>
      </c>
      <c r="E10" s="4" t="inlineStr">
        <is>
          <t xml:space="preserve"> </t>
        </is>
      </c>
      <c r="F10" s="4" t="inlineStr">
        <is>
          <t xml:space="preserve"> </t>
        </is>
      </c>
    </row>
    <row r="11">
      <c r="A11" s="4" t="inlineStr">
        <is>
          <t>Adjustment for fractional shares in reverse stock split (in Shares)</t>
        </is>
      </c>
      <c r="B11" s="4" t="inlineStr">
        <is>
          <t xml:space="preserve"> </t>
        </is>
      </c>
      <c r="C11" s="5" t="n">
        <v>7131</v>
      </c>
    </row>
    <row r="12">
      <c r="A12" s="4" t="inlineStr">
        <is>
          <t>Net loss</t>
        </is>
      </c>
      <c r="E12" s="5" t="n">
        <v>-20993870</v>
      </c>
      <c r="F12" s="5" t="n">
        <v>-20993870</v>
      </c>
    </row>
    <row r="13">
      <c r="A13" s="4" t="inlineStr">
        <is>
          <t>Balance at Jun. 30, 2020</t>
        </is>
      </c>
      <c r="B13" s="6" t="n">
        <v>50</v>
      </c>
      <c r="C13" s="6" t="n">
        <v>2180</v>
      </c>
      <c r="D13" s="5" t="n">
        <v>107533741</v>
      </c>
      <c r="E13" s="5" t="n">
        <v>-100375676</v>
      </c>
      <c r="F13" s="5" t="n">
        <v>7160295</v>
      </c>
    </row>
    <row r="14">
      <c r="A14" s="4" t="inlineStr">
        <is>
          <t>Balance (in Shares) at Jun. 30, 2020</t>
        </is>
      </c>
      <c r="B14" s="5" t="n">
        <v>50000</v>
      </c>
      <c r="C14" s="5" t="n">
        <v>2179907</v>
      </c>
    </row>
    <row r="15">
      <c r="A15" s="4" t="inlineStr">
        <is>
          <t>Balance at Mar. 31, 2020</t>
        </is>
      </c>
      <c r="B15" s="6" t="n">
        <v>50</v>
      </c>
      <c r="C15" s="6" t="n">
        <v>2151</v>
      </c>
      <c r="D15" s="5" t="n">
        <v>106817379</v>
      </c>
      <c r="E15" s="5" t="n">
        <v>-101420148</v>
      </c>
      <c r="F15" s="5" t="n">
        <v>5399432</v>
      </c>
    </row>
    <row r="16">
      <c r="A16" s="4" t="inlineStr">
        <is>
          <t>Balance (in Shares) at Mar. 31, 2020</t>
        </is>
      </c>
      <c r="B16" s="5" t="n">
        <v>50000</v>
      </c>
      <c r="C16" s="5" t="n">
        <v>2151166</v>
      </c>
    </row>
    <row r="17">
      <c r="A17" s="4" t="inlineStr">
        <is>
          <t>Issuance of common stock for restricted stock units</t>
        </is>
      </c>
      <c r="C17" s="6" t="n">
        <v>22</v>
      </c>
      <c r="D17" s="5" t="n">
        <v>-22</v>
      </c>
    </row>
    <row r="18">
      <c r="A18" s="4" t="inlineStr">
        <is>
          <t>Issuance of common stock for restricted stock units (in Shares)</t>
        </is>
      </c>
      <c r="C18" s="5" t="n">
        <v>21610</v>
      </c>
    </row>
    <row r="19">
      <c r="A19" s="4" t="inlineStr">
        <is>
          <t>Stock-based compensation</t>
        </is>
      </c>
      <c r="D19" s="5" t="n">
        <v>716391</v>
      </c>
      <c r="F19" s="5" t="n">
        <v>716391</v>
      </c>
    </row>
    <row r="20">
      <c r="A20" s="4" t="inlineStr">
        <is>
          <t>Adjustment for fractional shares in reverse stock split</t>
        </is>
      </c>
      <c r="B20" s="4" t="inlineStr">
        <is>
          <t xml:space="preserve"> </t>
        </is>
      </c>
      <c r="C20" s="6" t="n">
        <v>7</v>
      </c>
      <c r="D20" s="5" t="n">
        <v>-7</v>
      </c>
      <c r="E20" s="4" t="inlineStr">
        <is>
          <t xml:space="preserve"> </t>
        </is>
      </c>
      <c r="F20" s="4" t="inlineStr">
        <is>
          <t xml:space="preserve"> </t>
        </is>
      </c>
    </row>
    <row r="21">
      <c r="A21" s="4" t="inlineStr">
        <is>
          <t>Adjustment for fractional shares in reverse stock split (in Shares)</t>
        </is>
      </c>
      <c r="B21" s="4" t="inlineStr">
        <is>
          <t xml:space="preserve"> </t>
        </is>
      </c>
      <c r="C21" s="5" t="n">
        <v>7131</v>
      </c>
    </row>
    <row r="22">
      <c r="A22" s="4" t="inlineStr">
        <is>
          <t>Net loss</t>
        </is>
      </c>
      <c r="E22" s="5" t="n">
        <v>1044472</v>
      </c>
      <c r="F22" s="5" t="n">
        <v>1044472</v>
      </c>
    </row>
    <row r="23">
      <c r="A23" s="4" t="inlineStr">
        <is>
          <t>Balance at Jun. 30, 2020</t>
        </is>
      </c>
      <c r="B23" s="6" t="n">
        <v>50</v>
      </c>
      <c r="C23" s="6" t="n">
        <v>2180</v>
      </c>
      <c r="D23" s="5" t="n">
        <v>107533741</v>
      </c>
      <c r="E23" s="5" t="n">
        <v>-100375676</v>
      </c>
      <c r="F23" s="5" t="n">
        <v>7160295</v>
      </c>
    </row>
    <row r="24">
      <c r="A24" s="4" t="inlineStr">
        <is>
          <t>Balance (in Shares) at Jun. 30, 2020</t>
        </is>
      </c>
      <c r="B24" s="5" t="n">
        <v>50000</v>
      </c>
      <c r="C24" s="5" t="n">
        <v>2179907</v>
      </c>
    </row>
    <row r="25">
      <c r="A25" s="4" t="inlineStr">
        <is>
          <t>Balance at Dec. 31, 2020</t>
        </is>
      </c>
      <c r="B25" s="6" t="n">
        <v>50</v>
      </c>
      <c r="C25" s="6" t="n">
        <v>2192</v>
      </c>
      <c r="D25" s="5" t="n">
        <v>108949204</v>
      </c>
      <c r="E25" s="5" t="n">
        <v>-104380781</v>
      </c>
      <c r="F25" s="5" t="n">
        <v>4570665</v>
      </c>
    </row>
    <row r="26">
      <c r="A26" s="4" t="inlineStr">
        <is>
          <t>Balance (in Shares) at Dec. 31, 2020</t>
        </is>
      </c>
      <c r="B26" s="5" t="n">
        <v>50000</v>
      </c>
      <c r="C26" s="5" t="n">
        <v>2191633</v>
      </c>
    </row>
    <row r="27">
      <c r="A27" s="4" t="inlineStr">
        <is>
          <t>Issuance of common stock for restricted stock units</t>
        </is>
      </c>
      <c r="C27" s="6" t="n">
        <v>102</v>
      </c>
      <c r="D27" s="5" t="n">
        <v>-102</v>
      </c>
    </row>
    <row r="28">
      <c r="A28" s="4" t="inlineStr">
        <is>
          <t>Issuance of common stock for restricted stock units (in Shares)</t>
        </is>
      </c>
      <c r="C28" s="5" t="n">
        <v>102431</v>
      </c>
    </row>
    <row r="29">
      <c r="A29" s="4" t="inlineStr">
        <is>
          <t>Issuance of common stock, net of issuance cost</t>
        </is>
      </c>
      <c r="C29" s="6" t="n">
        <v>1049</v>
      </c>
      <c r="D29" s="5" t="n">
        <v>36796357</v>
      </c>
      <c r="F29" s="5" t="n">
        <v>36797406</v>
      </c>
    </row>
    <row r="30">
      <c r="A30" s="4" t="inlineStr">
        <is>
          <t>Issuance of common stock, net of issuance cost (in Shares)</t>
        </is>
      </c>
      <c r="C30" s="5" t="n">
        <v>1048998</v>
      </c>
    </row>
    <row r="31">
      <c r="A31" s="4" t="inlineStr">
        <is>
          <t>Stock-based compensation</t>
        </is>
      </c>
      <c r="D31" s="5" t="n">
        <v>2435291</v>
      </c>
      <c r="F31" s="5" t="n">
        <v>2435291</v>
      </c>
    </row>
    <row r="32">
      <c r="A32" s="4" t="inlineStr">
        <is>
          <t>Net loss</t>
        </is>
      </c>
      <c r="E32" s="5" t="n">
        <v>-7841515</v>
      </c>
      <c r="F32" s="5" t="n">
        <v>-7841515</v>
      </c>
    </row>
    <row r="33">
      <c r="A33" s="4" t="inlineStr">
        <is>
          <t>Balance at Jun. 30, 2021</t>
        </is>
      </c>
      <c r="B33" s="6" t="n">
        <v>50</v>
      </c>
      <c r="C33" s="6" t="n">
        <v>3343</v>
      </c>
      <c r="D33" s="5" t="n">
        <v>148180750</v>
      </c>
      <c r="E33" s="5" t="n">
        <v>-112222296</v>
      </c>
      <c r="F33" s="5" t="n">
        <v>35961847</v>
      </c>
    </row>
    <row r="34">
      <c r="A34" s="4" t="inlineStr">
        <is>
          <t>Balance (in Shares) at Jun. 30, 2021</t>
        </is>
      </c>
      <c r="B34" s="5" t="n">
        <v>50000</v>
      </c>
      <c r="C34" s="5" t="n">
        <v>3343062</v>
      </c>
    </row>
    <row r="35">
      <c r="A35" s="4" t="inlineStr">
        <is>
          <t>Balance at Mar. 31, 2021</t>
        </is>
      </c>
      <c r="B35" s="6" t="n">
        <v>50</v>
      </c>
      <c r="C35" s="6" t="n">
        <v>2286</v>
      </c>
      <c r="D35" s="5" t="n">
        <v>110683126</v>
      </c>
      <c r="E35" s="5" t="n">
        <v>-108832367</v>
      </c>
      <c r="F35" s="5" t="n">
        <v>1853095</v>
      </c>
    </row>
    <row r="36">
      <c r="A36" s="4" t="inlineStr">
        <is>
          <t>Balance (in Shares) at Mar. 31, 2021</t>
        </is>
      </c>
      <c r="B36" s="5" t="n">
        <v>50000</v>
      </c>
      <c r="C36" s="5" t="n">
        <v>2286404</v>
      </c>
    </row>
    <row r="37">
      <c r="A37" s="4" t="inlineStr">
        <is>
          <t>Issuance of common stock for restricted stock units</t>
        </is>
      </c>
      <c r="C37" s="6" t="n">
        <v>8</v>
      </c>
      <c r="D37" s="5" t="n">
        <v>-8</v>
      </c>
    </row>
    <row r="38">
      <c r="A38" s="4" t="inlineStr">
        <is>
          <t>Issuance of common stock for restricted stock units (in Shares)</t>
        </is>
      </c>
      <c r="C38" s="5" t="n">
        <v>7660</v>
      </c>
    </row>
    <row r="39">
      <c r="A39" s="4" t="inlineStr">
        <is>
          <t>Issuance of common stock, net of issuance cost</t>
        </is>
      </c>
      <c r="C39" s="6" t="n">
        <v>1049</v>
      </c>
      <c r="D39" s="5" t="n">
        <v>36796357</v>
      </c>
      <c r="F39" s="5" t="n">
        <v>36797406</v>
      </c>
    </row>
    <row r="40">
      <c r="A40" s="4" t="inlineStr">
        <is>
          <t>Issuance of common stock, net of issuance cost (in Shares)</t>
        </is>
      </c>
      <c r="C40" s="5" t="n">
        <v>1048998</v>
      </c>
    </row>
    <row r="41">
      <c r="A41" s="4" t="inlineStr">
        <is>
          <t>Stock-based compensation</t>
        </is>
      </c>
      <c r="D41" s="5" t="n">
        <v>701275</v>
      </c>
      <c r="F41" s="5" t="n">
        <v>701275</v>
      </c>
    </row>
    <row r="42">
      <c r="A42" s="4" t="inlineStr">
        <is>
          <t>Net loss</t>
        </is>
      </c>
      <c r="E42" s="5" t="n">
        <v>-3389929</v>
      </c>
      <c r="F42" s="5" t="n">
        <v>-3389929</v>
      </c>
    </row>
    <row r="43">
      <c r="A43" s="4" t="inlineStr">
        <is>
          <t>Balance at Jun. 30, 2021</t>
        </is>
      </c>
      <c r="B43" s="6" t="n">
        <v>50</v>
      </c>
      <c r="C43" s="6" t="n">
        <v>3343</v>
      </c>
      <c r="D43" s="6" t="n">
        <v>148180750</v>
      </c>
      <c r="E43" s="6" t="n">
        <v>-112222296</v>
      </c>
      <c r="F43" s="6" t="n">
        <v>35961847</v>
      </c>
    </row>
    <row r="44">
      <c r="A44" s="4" t="inlineStr">
        <is>
          <t>Balance (in Shares) at Jun. 30, 2021</t>
        </is>
      </c>
      <c r="B44" s="5" t="n">
        <v>50000</v>
      </c>
      <c r="C44" s="5" t="n">
        <v>33430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Schedule of convertible promissory notes net of debt discount and issue costs - USD ($)</t>
        </is>
      </c>
      <c r="B1" s="2" t="inlineStr">
        <is>
          <t>Jun. 30, 2021</t>
        </is>
      </c>
      <c r="C1" s="2" t="inlineStr">
        <is>
          <t>Dec. 31, 2020</t>
        </is>
      </c>
    </row>
    <row r="2">
      <c r="A2" s="3" t="inlineStr">
        <is>
          <t>Convertible Notes (Details) - Schedule of convertible promissory notes net of debt discount and issue costs [Line Items]</t>
        </is>
      </c>
    </row>
    <row r="3">
      <c r="A3" s="4" t="inlineStr">
        <is>
          <t>Principal Amount, Convertible notes, gross</t>
        </is>
      </c>
      <c r="B3" s="6" t="n">
        <v>39390000</v>
      </c>
    </row>
    <row r="4">
      <c r="A4" s="4" t="inlineStr">
        <is>
          <t>Debt Discount, Convertible notes, gross</t>
        </is>
      </c>
      <c r="B4" s="5" t="n">
        <v>10895403</v>
      </c>
    </row>
    <row r="5">
      <c r="A5" s="4" t="inlineStr">
        <is>
          <t>Carrying Amount, Convertible notes, gross</t>
        </is>
      </c>
      <c r="B5" s="5" t="n">
        <v>28494597</v>
      </c>
    </row>
    <row r="6">
      <c r="A6" s="4" t="inlineStr">
        <is>
          <t>Principal Amount, Less: Current portion</t>
        </is>
      </c>
      <c r="B6" s="5" t="n">
        <v>640000</v>
      </c>
    </row>
    <row r="7">
      <c r="A7" s="4" t="inlineStr">
        <is>
          <t>Debt Discount, Less: Current portion</t>
        </is>
      </c>
      <c r="B7" s="5" t="n">
        <v>224887</v>
      </c>
    </row>
    <row r="8">
      <c r="A8" s="4" t="inlineStr">
        <is>
          <t>Carrying Amount, Less: Current portion</t>
        </is>
      </c>
      <c r="B8" s="5" t="n">
        <v>415113</v>
      </c>
      <c r="C8" s="6" t="n">
        <v>562502</v>
      </c>
    </row>
    <row r="9">
      <c r="A9" s="4" t="inlineStr">
        <is>
          <t>Principal Amount, Long-term portion</t>
        </is>
      </c>
      <c r="B9" s="5" t="n">
        <v>38750000</v>
      </c>
    </row>
    <row r="10">
      <c r="A10" s="4" t="inlineStr">
        <is>
          <t>Debt Discount, Long-term portion</t>
        </is>
      </c>
      <c r="B10" s="5" t="n">
        <v>10670516</v>
      </c>
    </row>
    <row r="11">
      <c r="A11" s="4" t="inlineStr">
        <is>
          <t>Carrying Amount, Long-term portion</t>
        </is>
      </c>
      <c r="B11" s="5" t="n">
        <v>28079484</v>
      </c>
      <c r="C11" s="6" t="n">
        <v>27166019</v>
      </c>
    </row>
    <row r="12">
      <c r="A12" s="4" t="inlineStr">
        <is>
          <t>Convertible senior notes [Member]</t>
        </is>
      </c>
    </row>
    <row r="13">
      <c r="A13" s="3" t="inlineStr">
        <is>
          <t>Convertible Notes (Details) - Schedule of convertible promissory notes net of debt discount and issue costs [Line Items]</t>
        </is>
      </c>
    </row>
    <row r="14">
      <c r="A14" s="4" t="inlineStr">
        <is>
          <t>Principal Amount, Convertible notes, gross</t>
        </is>
      </c>
      <c r="B14" s="5" t="n">
        <v>38750000</v>
      </c>
    </row>
    <row r="15">
      <c r="A15" s="4" t="inlineStr">
        <is>
          <t>Debt Discount, Convertible notes, gross</t>
        </is>
      </c>
      <c r="B15" s="5" t="n">
        <v>10670516</v>
      </c>
    </row>
    <row r="16">
      <c r="A16" s="4" t="inlineStr">
        <is>
          <t>Carrying Amount, Convertible notes, gross</t>
        </is>
      </c>
      <c r="B16" s="5" t="n">
        <v>28079484</v>
      </c>
    </row>
    <row r="17">
      <c r="A17" s="4" t="inlineStr">
        <is>
          <t>Unsecured note [Member]</t>
        </is>
      </c>
    </row>
    <row r="18">
      <c r="A18" s="3" t="inlineStr">
        <is>
          <t>Convertible Notes (Details) - Schedule of convertible promissory notes net of debt discount and issue costs [Line Items]</t>
        </is>
      </c>
    </row>
    <row r="19">
      <c r="A19" s="4" t="inlineStr">
        <is>
          <t>Principal Amount, Convertible notes, gross</t>
        </is>
      </c>
      <c r="B19" s="5" t="n">
        <v>640000</v>
      </c>
    </row>
    <row r="20">
      <c r="A20" s="4" t="inlineStr">
        <is>
          <t>Debt Discount, Convertible notes, gross</t>
        </is>
      </c>
      <c r="B20" s="5" t="n">
        <v>224887</v>
      </c>
    </row>
    <row r="21">
      <c r="A21" s="4" t="inlineStr">
        <is>
          <t>Carrying Amount, Convertible notes, gross</t>
        </is>
      </c>
      <c r="B21" s="6" t="n">
        <v>4151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Details) - Schedule of interest expense recognized with respect to convertible note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terest expense recognized with respect to convertible notes [Abstract]</t>
        </is>
      </c>
    </row>
    <row r="4">
      <c r="A4" s="4" t="inlineStr">
        <is>
          <t>Contractual interest expense</t>
        </is>
      </c>
      <c r="B4" s="6" t="n">
        <v>653906</v>
      </c>
      <c r="C4" s="6" t="n">
        <v>653906</v>
      </c>
      <c r="D4" s="6" t="n">
        <v>1307812</v>
      </c>
      <c r="E4" s="6" t="n">
        <v>1258359</v>
      </c>
    </row>
    <row r="5">
      <c r="A5" s="4" t="inlineStr">
        <is>
          <t>Amortization of debt discount</t>
        </is>
      </c>
      <c r="B5" s="5" t="n">
        <v>544958</v>
      </c>
      <c r="C5" s="5" t="n">
        <v>225013</v>
      </c>
      <c r="D5" s="5" t="n">
        <v>1067005</v>
      </c>
      <c r="E5" s="5" t="n">
        <v>888136</v>
      </c>
    </row>
    <row r="6">
      <c r="A6" s="4" t="inlineStr">
        <is>
          <t>Total interest expense</t>
        </is>
      </c>
      <c r="B6" s="6" t="n">
        <v>1198864</v>
      </c>
      <c r="C6" s="6" t="n">
        <v>878919</v>
      </c>
      <c r="D6" s="6" t="n">
        <v>2374817</v>
      </c>
      <c r="E6" s="6" t="n">
        <v>214649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3" customWidth="1" min="5" max="5"/>
    <col width="14" customWidth="1" min="6" max="6"/>
    <col width="80" customWidth="1" min="7" max="7"/>
    <col width="14" customWidth="1" min="8" max="8"/>
  </cols>
  <sheetData>
    <row r="1">
      <c r="A1" s="1" t="inlineStr">
        <is>
          <t>Stockholder Equity (Details) - USD ($)</t>
        </is>
      </c>
      <c r="B1" s="2" t="inlineStr">
        <is>
          <t>Apr. 13, 2021</t>
        </is>
      </c>
      <c r="C1" s="2" t="inlineStr">
        <is>
          <t>Apr. 08, 2021</t>
        </is>
      </c>
      <c r="D1" s="2" t="inlineStr">
        <is>
          <t>Jan. 14, 2020</t>
        </is>
      </c>
      <c r="E1" s="2" t="inlineStr">
        <is>
          <t>May 20, 2020</t>
        </is>
      </c>
      <c r="F1" s="2" t="inlineStr">
        <is>
          <t>Jan. 17, 2020</t>
        </is>
      </c>
      <c r="G1" s="2" t="inlineStr">
        <is>
          <t>Jun. 30, 2021</t>
        </is>
      </c>
      <c r="H1" s="2" t="inlineStr">
        <is>
          <t>Mar. 09, 2021</t>
        </is>
      </c>
    </row>
    <row r="2">
      <c r="A2" s="3" t="inlineStr">
        <is>
          <t>Stockholders' Equity Note [Abstract]</t>
        </is>
      </c>
    </row>
    <row r="3">
      <c r="A3" s="4" t="inlineStr">
        <is>
          <t>Shares authorized</t>
        </is>
      </c>
      <c r="G3" s="5" t="n">
        <v>700000</v>
      </c>
      <c r="H3" s="5" t="n">
        <v>2700000</v>
      </c>
    </row>
    <row r="4">
      <c r="A4" s="4" t="inlineStr">
        <is>
          <t>Vesting percentage, description</t>
        </is>
      </c>
      <c r="G4" s="4" t="inlineStr">
        <is>
          <t>To date, most RSU and Option awards are service/time based vested and typically
vest over a three-year period with (i) 20.0% vesting during the first twelve months after grant date, (ii) 30.0% during the subsequent
twelve months of the initial vesting, and (iii) the final 50.0% during the following twelve months.</t>
        </is>
      </c>
    </row>
    <row r="5">
      <c r="A5" s="4" t="inlineStr">
        <is>
          <t>Expected volatility rate</t>
        </is>
      </c>
      <c r="G5" s="4" t="inlineStr">
        <is>
          <t>125.00%</t>
        </is>
      </c>
    </row>
    <row r="6">
      <c r="A6" s="4" t="inlineStr">
        <is>
          <t>Risk-free interest rate</t>
        </is>
      </c>
      <c r="G6" s="4" t="inlineStr">
        <is>
          <t>1.00%</t>
        </is>
      </c>
    </row>
    <row r="7">
      <c r="A7" s="4" t="inlineStr">
        <is>
          <t>Unrecognized compensation expense (in Dollars)</t>
        </is>
      </c>
      <c r="G7" s="6" t="n">
        <v>2357183</v>
      </c>
    </row>
    <row r="8">
      <c r="A8" s="4" t="inlineStr">
        <is>
          <t>Weighted-average recognition period</t>
        </is>
      </c>
      <c r="G8" s="4" t="inlineStr">
        <is>
          <t>10 months 18 days</t>
        </is>
      </c>
    </row>
    <row r="9">
      <c r="A9" s="4" t="inlineStr">
        <is>
          <t>Shares issued</t>
        </is>
      </c>
      <c r="C9" s="5" t="n">
        <v>157349</v>
      </c>
      <c r="D9" s="5" t="n">
        <v>900000</v>
      </c>
      <c r="F9" s="5" t="n">
        <v>135000</v>
      </c>
    </row>
    <row r="10">
      <c r="A10" s="4" t="inlineStr">
        <is>
          <t>Public price per share (in Dollars per share)</t>
        </is>
      </c>
      <c r="D10" s="8" t="n">
        <v>11.4</v>
      </c>
    </row>
    <row r="11">
      <c r="A11" s="4" t="inlineStr">
        <is>
          <t>Number of shares sold</t>
        </is>
      </c>
      <c r="F11" s="5" t="n">
        <v>1035000</v>
      </c>
    </row>
    <row r="12">
      <c r="A12" s="4" t="inlineStr">
        <is>
          <t>Underwriter commission, percentage</t>
        </is>
      </c>
      <c r="F12" s="4" t="inlineStr">
        <is>
          <t>8.00%</t>
        </is>
      </c>
    </row>
    <row r="13">
      <c r="A13" s="4" t="inlineStr">
        <is>
          <t>Underwriter expense (in Dollars)</t>
        </is>
      </c>
      <c r="F13" s="6" t="n">
        <v>75000</v>
      </c>
    </row>
    <row r="14">
      <c r="A14" s="4" t="inlineStr">
        <is>
          <t>Total underwriter expense (in Dollars)</t>
        </is>
      </c>
      <c r="F14" s="6" t="n">
        <v>10780080</v>
      </c>
    </row>
    <row r="15">
      <c r="A15" s="4" t="inlineStr">
        <is>
          <t>Shares, reverse stock split</t>
        </is>
      </c>
      <c r="E15" s="5" t="n">
        <v>7131</v>
      </c>
    </row>
    <row r="16">
      <c r="A16" s="4" t="inlineStr">
        <is>
          <t>Public offering shares</t>
        </is>
      </c>
      <c r="C16" s="5" t="n">
        <v>1048998</v>
      </c>
    </row>
    <row r="17">
      <c r="A17" s="4" t="inlineStr">
        <is>
          <t>Share price (in Dollars per share)</t>
        </is>
      </c>
      <c r="B17" s="6" t="n">
        <v>38</v>
      </c>
      <c r="G17" s="6" t="n">
        <v>38</v>
      </c>
    </row>
    <row r="18">
      <c r="A18" s="4" t="inlineStr">
        <is>
          <t>Offering fees and expense (in Dollars)</t>
        </is>
      </c>
      <c r="B18" s="6" t="n">
        <v>367974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 Equity (Details) - Schedule of stock based compensation expens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stock based compensation expense [Abstract]</t>
        </is>
      </c>
    </row>
    <row r="4">
      <c r="A4" s="4" t="inlineStr">
        <is>
          <t>Restricted Stock Units</t>
        </is>
      </c>
      <c r="B4" s="6" t="n">
        <v>694722</v>
      </c>
      <c r="C4" s="6" t="n">
        <v>701000</v>
      </c>
      <c r="D4" s="6" t="n">
        <v>2420504</v>
      </c>
      <c r="E4" s="6" t="n">
        <v>1532179</v>
      </c>
    </row>
    <row r="5">
      <c r="A5" s="4" t="inlineStr">
        <is>
          <t>Options</t>
        </is>
      </c>
      <c r="B5" s="5" t="n">
        <v>6553</v>
      </c>
      <c r="C5" s="5" t="n">
        <v>15291</v>
      </c>
      <c r="D5" s="5" t="n">
        <v>14787</v>
      </c>
      <c r="E5" s="5" t="n">
        <v>30582</v>
      </c>
    </row>
    <row r="6">
      <c r="A6" s="4" t="inlineStr">
        <is>
          <t>Total stock-based compensation</t>
        </is>
      </c>
      <c r="B6" s="6" t="n">
        <v>701275</v>
      </c>
      <c r="C6" s="6" t="n">
        <v>716391</v>
      </c>
      <c r="D6" s="6" t="n">
        <v>2435291</v>
      </c>
      <c r="E6" s="6" t="n">
        <v>15627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Details) - Schedule of selling, general and administrative expens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selling, general and administrative expense [Abstract]</t>
        </is>
      </c>
    </row>
    <row r="4">
      <c r="A4" s="4" t="inlineStr">
        <is>
          <t>Compensation and related costs</t>
        </is>
      </c>
      <c r="B4" s="6" t="n">
        <v>8332880</v>
      </c>
      <c r="C4" s="6" t="n">
        <v>5146791</v>
      </c>
      <c r="D4" s="6" t="n">
        <v>14314343</v>
      </c>
      <c r="E4" s="6" t="n">
        <v>13326891</v>
      </c>
    </row>
    <row r="5">
      <c r="A5" s="4" t="inlineStr">
        <is>
          <t>Advertising and marketing</t>
        </is>
      </c>
      <c r="B5" s="5" t="n">
        <v>1961543</v>
      </c>
      <c r="C5" s="5" t="n">
        <v>541921</v>
      </c>
      <c r="D5" s="5" t="n">
        <v>3557847</v>
      </c>
      <c r="E5" s="5" t="n">
        <v>3490077</v>
      </c>
    </row>
    <row r="6">
      <c r="A6" s="4" t="inlineStr">
        <is>
          <t>Professional fees</t>
        </is>
      </c>
      <c r="B6" s="5" t="n">
        <v>1098045</v>
      </c>
      <c r="C6" s="5" t="n">
        <v>1075831</v>
      </c>
      <c r="D6" s="5" t="n">
        <v>2765141</v>
      </c>
      <c r="E6" s="5" t="n">
        <v>1918534</v>
      </c>
    </row>
    <row r="7">
      <c r="A7" s="4" t="inlineStr">
        <is>
          <t>Technology development and software</t>
        </is>
      </c>
      <c r="B7" s="5" t="n">
        <v>424063</v>
      </c>
      <c r="C7" s="5" t="n">
        <v>235013</v>
      </c>
      <c r="D7" s="5" t="n">
        <v>827538</v>
      </c>
      <c r="E7" s="5" t="n">
        <v>857159</v>
      </c>
    </row>
    <row r="8">
      <c r="A8" s="4" t="inlineStr">
        <is>
          <t>General and administrative</t>
        </is>
      </c>
      <c r="B8" s="5" t="n">
        <v>6296620</v>
      </c>
      <c r="C8" s="5" t="n">
        <v>4174731</v>
      </c>
      <c r="D8" s="5" t="n">
        <v>10049626</v>
      </c>
      <c r="E8" s="5" t="n">
        <v>9638053</v>
      </c>
    </row>
    <row r="9">
      <c r="A9" s="4" t="inlineStr">
        <is>
          <t>Total selling general and administrative</t>
        </is>
      </c>
      <c r="B9" s="6" t="n">
        <v>18113151</v>
      </c>
      <c r="C9" s="6" t="n">
        <v>11174287</v>
      </c>
      <c r="D9" s="6" t="n">
        <v>31514495</v>
      </c>
      <c r="E9" s="6" t="n">
        <v>2923071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ss Contingencies and Insurance Recoveries (Details) - USD ($)</t>
        </is>
      </c>
      <c r="B1" s="2" t="inlineStr">
        <is>
          <t>Mar. 03, 2020</t>
        </is>
      </c>
      <c r="C1" s="2" t="inlineStr">
        <is>
          <t>Jun. 30, 2020</t>
        </is>
      </c>
      <c r="D1" s="2" t="inlineStr">
        <is>
          <t>Jun. 30, 2021</t>
        </is>
      </c>
      <c r="E1" s="2" t="inlineStr">
        <is>
          <t>Jun. 30, 2020</t>
        </is>
      </c>
      <c r="F1" s="2" t="inlineStr">
        <is>
          <t>Jul. 31, 2021</t>
        </is>
      </c>
      <c r="G1" s="2" t="inlineStr">
        <is>
          <t>Jul. 31, 2020</t>
        </is>
      </c>
    </row>
    <row r="2">
      <c r="A2" s="3" t="inlineStr">
        <is>
          <t>Loss Contingency [Abstract]</t>
        </is>
      </c>
    </row>
    <row r="3">
      <c r="A3" s="4" t="inlineStr">
        <is>
          <t>Inventory loss</t>
        </is>
      </c>
      <c r="B3" s="6" t="n">
        <v>13000000</v>
      </c>
    </row>
    <row r="4">
      <c r="A4" s="4" t="inlineStr">
        <is>
          <t>Loss of building and personal property</t>
        </is>
      </c>
      <c r="B4" s="5" t="n">
        <v>2783000</v>
      </c>
    </row>
    <row r="5">
      <c r="A5" s="4" t="inlineStr">
        <is>
          <t>Loss of business income</t>
        </is>
      </c>
      <c r="B5" s="6" t="n">
        <v>6000000</v>
      </c>
    </row>
    <row r="6">
      <c r="A6" s="4" t="inlineStr">
        <is>
          <t>Insurer has advanced amount</t>
        </is>
      </c>
      <c r="F6" s="6" t="n">
        <v>3134732</v>
      </c>
      <c r="G6" s="6" t="n">
        <v>5615268</v>
      </c>
    </row>
    <row r="7">
      <c r="A7" s="4" t="inlineStr">
        <is>
          <t>Total payments received against final settlement</t>
        </is>
      </c>
      <c r="D7" s="6" t="n">
        <v>8750000</v>
      </c>
    </row>
    <row r="8">
      <c r="A8" s="4" t="inlineStr">
        <is>
          <t>Building</t>
        </is>
      </c>
      <c r="D8" s="5" t="n">
        <v>2778000</v>
      </c>
    </row>
    <row r="9">
      <c r="A9" s="4" t="inlineStr">
        <is>
          <t>Personal property loss</t>
        </is>
      </c>
      <c r="D9" s="5" t="n">
        <v>2783000</v>
      </c>
    </row>
    <row r="10">
      <c r="A10" s="4" t="inlineStr">
        <is>
          <t>Net deductible</t>
        </is>
      </c>
      <c r="D10" s="5" t="n">
        <v>5000</v>
      </c>
    </row>
    <row r="11">
      <c r="A11" s="4" t="inlineStr">
        <is>
          <t>Interim payment</t>
        </is>
      </c>
      <c r="D11" s="5" t="n">
        <v>2625787</v>
      </c>
    </row>
    <row r="12">
      <c r="A12" s="4" t="inlineStr">
        <is>
          <t>Advanced pay</t>
        </is>
      </c>
      <c r="D12" s="6" t="n">
        <v>250000</v>
      </c>
    </row>
    <row r="13">
      <c r="A13" s="4" t="inlineStr">
        <is>
          <t>Impairment loss on inventory</t>
        </is>
      </c>
      <c r="C13" s="6" t="n">
        <v>11738413</v>
      </c>
      <c r="E13" s="6" t="n">
        <v>11738413</v>
      </c>
    </row>
    <row r="14">
      <c r="A14" s="4" t="inlineStr">
        <is>
          <t>Impairment loss on vehicles</t>
        </is>
      </c>
      <c r="C14" s="5" t="n">
        <v>4453775</v>
      </c>
    </row>
    <row r="15">
      <c r="A15" s="4" t="inlineStr">
        <is>
          <t>Loss on vehicles</t>
        </is>
      </c>
      <c r="C15" s="6" t="n">
        <v>7284638</v>
      </c>
    </row>
    <row r="16">
      <c r="A16" s="4" t="inlineStr">
        <is>
          <t>Net value of property and equipment</t>
        </is>
      </c>
      <c r="E16" s="6" t="n">
        <v>1776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Schedule of supplemental cash flow information - USD ($)</t>
        </is>
      </c>
      <c r="B1" s="2" t="inlineStr">
        <is>
          <t>6 Months Ended</t>
        </is>
      </c>
    </row>
    <row r="2">
      <c r="B2" s="2" t="inlineStr">
        <is>
          <t>Jun. 30, 2021</t>
        </is>
      </c>
      <c r="C2" s="2" t="inlineStr">
        <is>
          <t>Jun. 30, 2020</t>
        </is>
      </c>
    </row>
    <row r="3">
      <c r="A3" s="3" t="inlineStr">
        <is>
          <t>Schedule of supplemental cash flow information [Abstract]</t>
        </is>
      </c>
    </row>
    <row r="4">
      <c r="A4" s="4" t="inlineStr">
        <is>
          <t>Cash paid for interest</t>
        </is>
      </c>
      <c r="B4" s="6" t="n">
        <v>2258169</v>
      </c>
      <c r="C4" s="6" t="n">
        <v>18186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Supplemental Cash Flow Information (Details) - Schedule of reconciliation of cash and restricted cash - USD ($)</t>
        </is>
      </c>
      <c r="B1" s="2" t="inlineStr">
        <is>
          <t>Jun. 30, 2021</t>
        </is>
      </c>
      <c r="D1" s="2" t="inlineStr">
        <is>
          <t>Dec. 31, 2020</t>
        </is>
      </c>
      <c r="E1" s="2" t="inlineStr">
        <is>
          <t>Jun. 30, 2020</t>
        </is>
      </c>
    </row>
    <row r="2">
      <c r="A2" s="3" t="inlineStr">
        <is>
          <t>Schedule of reconciliation of cash and restricted cash [Abstract]</t>
        </is>
      </c>
    </row>
    <row r="3">
      <c r="A3" s="4" t="inlineStr">
        <is>
          <t>Cash and cash equivalents</t>
        </is>
      </c>
      <c r="B3" s="6" t="n">
        <v>24972223</v>
      </c>
      <c r="E3" s="6" t="n">
        <v>3061091</v>
      </c>
    </row>
    <row r="4">
      <c r="A4" s="4" t="inlineStr">
        <is>
          <t>Restricted cash</t>
        </is>
      </c>
      <c r="B4" s="5" t="n">
        <v>3049056</v>
      </c>
      <c r="C4" s="4" t="inlineStr">
        <is>
          <t>[1]</t>
        </is>
      </c>
      <c r="D4" s="6" t="n">
        <v>2049056</v>
      </c>
      <c r="E4" s="5" t="n">
        <v>5533832</v>
      </c>
      <c r="F4" s="4" t="inlineStr">
        <is>
          <t>[1]</t>
        </is>
      </c>
    </row>
    <row r="5">
      <c r="A5" s="4" t="inlineStr">
        <is>
          <t>Total cash, cash equivalents, and restricted cash</t>
        </is>
      </c>
      <c r="B5" s="6" t="n">
        <v>28021279</v>
      </c>
      <c r="E5" s="6" t="n">
        <v>8594923</v>
      </c>
    </row>
    <row r="6"/>
    <row r="7">
      <c r="A7" s="4" t="inlineStr">
        <is>
          <t>[1]</t>
        </is>
      </c>
      <c r="B7" s="4" t="inlineStr">
        <is>
          <t>Amounts included in restricted cash represent the deposits required under the Company’s lines of credit.</t>
        </is>
      </c>
    </row>
  </sheetData>
  <mergeCells count="4">
    <mergeCell ref="B1:C1"/>
    <mergeCell ref="E1:F1"/>
    <mergeCell ref="A6:F6"/>
    <mergeCell ref="B7:F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ss Per Share (Details) [Line Items]</t>
        </is>
      </c>
    </row>
    <row r="4">
      <c r="A4" s="4" t="inlineStr">
        <is>
          <t>Weighted average number of shares outstanding</t>
        </is>
      </c>
      <c r="B4" s="5" t="n">
        <v>3242616</v>
      </c>
      <c r="C4" s="5" t="n">
        <v>2214241</v>
      </c>
      <c r="D4" s="5" t="n">
        <v>2775665</v>
      </c>
      <c r="E4" s="5" t="n">
        <v>2130332</v>
      </c>
    </row>
    <row r="5">
      <c r="A5" s="4" t="inlineStr">
        <is>
          <t>Stock Option [Member]</t>
        </is>
      </c>
    </row>
    <row r="6">
      <c r="A6" s="3" t="inlineStr">
        <is>
          <t>Loss Per Share (Details) [Line Items]</t>
        </is>
      </c>
    </row>
    <row r="7">
      <c r="A7" s="4" t="inlineStr">
        <is>
          <t>Antidilutive shares excluded from computation</t>
        </is>
      </c>
      <c r="D7" s="5" t="n">
        <v>2751</v>
      </c>
    </row>
    <row r="8">
      <c r="A8" s="4" t="inlineStr">
        <is>
          <t>RSU [Member]</t>
        </is>
      </c>
    </row>
    <row r="9">
      <c r="A9" s="3" t="inlineStr">
        <is>
          <t>Loss Per Share (Details) [Line Items]</t>
        </is>
      </c>
    </row>
    <row r="10">
      <c r="A10" s="4" t="inlineStr">
        <is>
          <t>Antidilutive shares excluded from computation</t>
        </is>
      </c>
      <c r="D10" s="5" t="n">
        <v>328101</v>
      </c>
    </row>
    <row r="11">
      <c r="A11" s="4" t="inlineStr">
        <is>
          <t>Warrant [Member]</t>
        </is>
      </c>
    </row>
    <row r="12">
      <c r="A12" s="3" t="inlineStr">
        <is>
          <t>Loss Per Share (Details) [Line Items]</t>
        </is>
      </c>
    </row>
    <row r="13">
      <c r="A13" s="4" t="inlineStr">
        <is>
          <t>Antidilutive shares excluded from computation</t>
        </is>
      </c>
      <c r="D13" s="5" t="n">
        <v>16530</v>
      </c>
    </row>
    <row r="14">
      <c r="A14" s="4" t="inlineStr">
        <is>
          <t>Class B Common Stock [Member]</t>
        </is>
      </c>
    </row>
    <row r="15">
      <c r="A15" s="3" t="inlineStr">
        <is>
          <t>Loss Per Share (Details) [Line Items]</t>
        </is>
      </c>
    </row>
    <row r="16">
      <c r="A16" s="4" t="inlineStr">
        <is>
          <t>Antidilutive shares excluded from computation</t>
        </is>
      </c>
      <c r="D16" s="5" t="n">
        <v>982107</v>
      </c>
    </row>
    <row r="17">
      <c r="A17" s="4" t="inlineStr">
        <is>
          <t>Weighted average number of shares outstanding</t>
        </is>
      </c>
      <c r="B17" s="5" t="n">
        <v>0</v>
      </c>
      <c r="D17" s="5" t="n">
        <v>50000</v>
      </c>
    </row>
    <row r="18">
      <c r="A18" s="4" t="inlineStr">
        <is>
          <t>Class A Common Stock [Member]</t>
        </is>
      </c>
    </row>
    <row r="19">
      <c r="A19" s="3" t="inlineStr">
        <is>
          <t>Loss Per Share (Details) [Line Items]</t>
        </is>
      </c>
    </row>
    <row r="20">
      <c r="A20" s="4" t="inlineStr">
        <is>
          <t>Weighted average number of shares outstanding</t>
        </is>
      </c>
      <c r="B20" s="5" t="n">
        <v>50000</v>
      </c>
      <c r="D20" s="5" t="n">
        <v>3242616</v>
      </c>
    </row>
    <row r="21">
      <c r="A21" s="4" t="inlineStr">
        <is>
          <t>Series B Preferred Stock [Member]</t>
        </is>
      </c>
    </row>
    <row r="22">
      <c r="A22" s="3" t="inlineStr">
        <is>
          <t>Loss Per Share (Details) [Line Items]</t>
        </is>
      </c>
    </row>
    <row r="23">
      <c r="A23" s="4" t="inlineStr">
        <is>
          <t>Weighted average number of shares outstanding</t>
        </is>
      </c>
      <c r="B23" s="5" t="n">
        <v>2775665</v>
      </c>
      <c r="D23"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 [Abstract]</t>
        </is>
      </c>
    </row>
    <row r="4">
      <c r="A4" s="4" t="inlineStr">
        <is>
          <t>Promissory notes</t>
        </is>
      </c>
      <c r="F4" s="6" t="n">
        <v>370556</v>
      </c>
    </row>
    <row r="5">
      <c r="A5" s="4" t="inlineStr">
        <is>
          <t>Accrued interest</t>
        </is>
      </c>
      <c r="F5" s="6" t="n">
        <v>9370</v>
      </c>
    </row>
    <row r="6">
      <c r="A6" s="4" t="inlineStr">
        <is>
          <t>Interest expense</t>
        </is>
      </c>
      <c r="B6" s="6" t="n">
        <v>3158</v>
      </c>
      <c r="C6" s="6" t="n">
        <v>9269</v>
      </c>
      <c r="D6" s="6" t="n">
        <v>91844</v>
      </c>
      <c r="E6" s="6" t="n">
        <v>51052</v>
      </c>
    </row>
    <row r="7">
      <c r="A7" s="4" t="inlineStr">
        <is>
          <t>Debt discount amortization</t>
        </is>
      </c>
      <c r="B7" s="6" t="n">
        <v>0</v>
      </c>
      <c r="C7" s="6" t="n">
        <v>0</v>
      </c>
      <c r="D7" s="6" t="n">
        <v>42001</v>
      </c>
      <c r="E7" s="6" t="n">
        <v>42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841515</v>
      </c>
      <c r="C4" s="6" t="n">
        <v>-20993870</v>
      </c>
    </row>
    <row r="5">
      <c r="A5" s="3" t="inlineStr">
        <is>
          <t>Adjustments to reconcile net loss to net cash used in operating activities:</t>
        </is>
      </c>
    </row>
    <row r="6">
      <c r="A6" s="4" t="inlineStr">
        <is>
          <t>Depreciation and amortization</t>
        </is>
      </c>
      <c r="B6" s="5" t="n">
        <v>1231066</v>
      </c>
      <c r="C6" s="5" t="n">
        <v>1031317</v>
      </c>
    </row>
    <row r="7">
      <c r="A7" s="4" t="inlineStr">
        <is>
          <t>Amortization of debt discounts</t>
        </is>
      </c>
      <c r="B7" s="5" t="n">
        <v>1150076</v>
      </c>
      <c r="C7" s="5" t="n">
        <v>1051898</v>
      </c>
    </row>
    <row r="8">
      <c r="A8" s="4" t="inlineStr">
        <is>
          <t>Share based compensation</t>
        </is>
      </c>
      <c r="B8" s="5" t="n">
        <v>2435291</v>
      </c>
      <c r="C8" s="5" t="n">
        <v>1562761</v>
      </c>
    </row>
    <row r="9">
      <c r="A9" s="4" t="inlineStr">
        <is>
          <t>Impairment loss on inventory</t>
        </is>
      </c>
      <c r="C9" s="5" t="n">
        <v>11738413</v>
      </c>
    </row>
    <row r="10">
      <c r="A10" s="4" t="inlineStr">
        <is>
          <t>Impairment loss on property and equipment</t>
        </is>
      </c>
      <c r="C10" s="5" t="n">
        <v>177626</v>
      </c>
    </row>
    <row r="11">
      <c r="A11" s="4" t="inlineStr">
        <is>
          <t>Loss (gain) from change in value of derivatives</t>
        </is>
      </c>
      <c r="B11" s="5" t="n">
        <v>2256322</v>
      </c>
      <c r="C11" s="5" t="n">
        <v>-27500</v>
      </c>
    </row>
    <row r="12">
      <c r="A12" s="4" t="inlineStr">
        <is>
          <t>Gain on early extinguishment of debt</t>
        </is>
      </c>
      <c r="C12" s="5" t="n">
        <v>-188164</v>
      </c>
    </row>
    <row r="13">
      <c r="A13" s="3" t="inlineStr">
        <is>
          <t>Changes in operating assets and liabilities:</t>
        </is>
      </c>
    </row>
    <row r="14">
      <c r="A14" s="4" t="inlineStr">
        <is>
          <t>(Increase) decrease in prepaid expenses and other current assets</t>
        </is>
      </c>
      <c r="B14" s="5" t="n">
        <v>-612680</v>
      </c>
      <c r="C14" s="5" t="n">
        <v>79154</v>
      </c>
    </row>
    <row r="15">
      <c r="A15" s="4" t="inlineStr">
        <is>
          <t>Increase in inventory</t>
        </is>
      </c>
      <c r="B15" s="5" t="n">
        <v>1684451</v>
      </c>
      <c r="C15" s="5" t="n">
        <v>14154657</v>
      </c>
    </row>
    <row r="16">
      <c r="A16" s="4" t="inlineStr">
        <is>
          <t>(Increase) in accounts receivable</t>
        </is>
      </c>
      <c r="B16" s="5" t="n">
        <v>-17547091</v>
      </c>
      <c r="C16" s="5" t="n">
        <v>-6313321</v>
      </c>
    </row>
    <row r="17">
      <c r="A17" s="4" t="inlineStr">
        <is>
          <t>(Increase) decrease in other assets</t>
        </is>
      </c>
      <c r="B17" s="5" t="n">
        <v>-80550</v>
      </c>
      <c r="C17" s="5" t="n">
        <v>167186</v>
      </c>
    </row>
    <row r="18">
      <c r="A18" s="4" t="inlineStr">
        <is>
          <t>Decrease in accounts payable and accrued liabilities</t>
        </is>
      </c>
      <c r="B18" s="5" t="n">
        <v>-44429</v>
      </c>
      <c r="C18" s="5" t="n">
        <v>-2732098</v>
      </c>
    </row>
    <row r="19">
      <c r="A19" s="4" t="inlineStr">
        <is>
          <t>Decrease in other liabilities</t>
        </is>
      </c>
      <c r="B19" s="5" t="n">
        <v>-217250</v>
      </c>
    </row>
    <row r="20">
      <c r="A20" s="4" t="inlineStr">
        <is>
          <t>Increase in accrued interest payable</t>
        </is>
      </c>
      <c r="B20" s="5" t="n">
        <v>121100</v>
      </c>
      <c r="C20" s="5" t="n">
        <v>869800</v>
      </c>
    </row>
    <row r="21">
      <c r="A21" s="4" t="inlineStr">
        <is>
          <t>Net cash (used in) provided by operating activities</t>
        </is>
      </c>
      <c r="B21" s="5" t="n">
        <v>-17465209</v>
      </c>
      <c r="C21" s="5" t="n">
        <v>577859</v>
      </c>
    </row>
    <row r="22">
      <c r="A22" s="3" t="inlineStr">
        <is>
          <t>CASH FLOWS FROM INVESTING ACTIVITIES</t>
        </is>
      </c>
    </row>
    <row r="23">
      <c r="A23" s="4" t="inlineStr">
        <is>
          <t>Purchase of property and equipment</t>
        </is>
      </c>
      <c r="B23" s="5" t="n">
        <v>-100000</v>
      </c>
      <c r="C23" s="5" t="n">
        <v>-174786</v>
      </c>
    </row>
    <row r="24">
      <c r="A24" s="4" t="inlineStr">
        <is>
          <t>Technology development</t>
        </is>
      </c>
      <c r="B24" s="5" t="n">
        <v>-905305</v>
      </c>
      <c r="C24" s="5" t="n">
        <v>-614113</v>
      </c>
    </row>
    <row r="25">
      <c r="A25" s="4" t="inlineStr">
        <is>
          <t>Net cash used in investing activities</t>
        </is>
      </c>
      <c r="B25" s="5" t="n">
        <v>-1005305</v>
      </c>
      <c r="C25" s="5" t="n">
        <v>-788899</v>
      </c>
    </row>
    <row r="26">
      <c r="A26" s="3" t="inlineStr">
        <is>
          <t>CASH FLOWS FROM FINANCING ACTIVITIES</t>
        </is>
      </c>
    </row>
    <row r="27">
      <c r="A27" s="4" t="inlineStr">
        <is>
          <t>Proceeds from notes payable</t>
        </is>
      </c>
      <c r="B27" s="5" t="n">
        <v>2500000</v>
      </c>
      <c r="C27" s="5" t="n">
        <v>8272375</v>
      </c>
    </row>
    <row r="28">
      <c r="A28" s="4" t="inlineStr">
        <is>
          <t>Payments on notes payable</t>
        </is>
      </c>
      <c r="C28" s="5" t="n">
        <v>-1521825</v>
      </c>
    </row>
    <row r="29">
      <c r="A29" s="4" t="inlineStr">
        <is>
          <t>Net proceeds (payments) from lines of credit</t>
        </is>
      </c>
      <c r="B29" s="5" t="n">
        <v>3678500</v>
      </c>
      <c r="C29" s="5" t="n">
        <v>-20627794</v>
      </c>
    </row>
    <row r="30">
      <c r="A30" s="4" t="inlineStr">
        <is>
          <t>Proceeds from PPP loans</t>
        </is>
      </c>
      <c r="C30" s="5" t="n">
        <v>5176845</v>
      </c>
    </row>
    <row r="31">
      <c r="A31" s="4" t="inlineStr">
        <is>
          <t>Net Proceeds from sale of common stock</t>
        </is>
      </c>
      <c r="B31" s="5" t="n">
        <v>36797406</v>
      </c>
      <c r="C31" s="5" t="n">
        <v>10780080</v>
      </c>
    </row>
    <row r="32">
      <c r="A32" s="4" t="inlineStr">
        <is>
          <t>Net cash provided by financing activities</t>
        </is>
      </c>
      <c r="B32" s="5" t="n">
        <v>42975906</v>
      </c>
      <c r="C32" s="5" t="n">
        <v>2079681</v>
      </c>
    </row>
    <row r="33">
      <c r="A33" s="4" t="inlineStr">
        <is>
          <t>NET CHANGE IN CASH</t>
        </is>
      </c>
      <c r="B33" s="5" t="n">
        <v>24505392</v>
      </c>
      <c r="C33" s="5" t="n">
        <v>1868641</v>
      </c>
    </row>
    <row r="34">
      <c r="A34" s="4" t="inlineStr">
        <is>
          <t>CASH AND RESTRICTED CASH AT BEGINNING OF PERIOD</t>
        </is>
      </c>
      <c r="B34" s="5" t="n">
        <v>3515887</v>
      </c>
      <c r="C34" s="5" t="n">
        <v>6726282</v>
      </c>
    </row>
    <row r="35">
      <c r="A35" s="4" t="inlineStr">
        <is>
          <t>CASH AND RESTRICTED CASH AT END OF PERIOD</t>
        </is>
      </c>
      <c r="B35" s="6" t="n">
        <v>28021279</v>
      </c>
      <c r="C35" s="6" t="n">
        <v>85949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Total operating lease expenses</t>
        </is>
      </c>
      <c r="B4" s="6" t="n">
        <v>626944</v>
      </c>
      <c r="C4" s="6" t="n">
        <v>336874</v>
      </c>
      <c r="D4" s="6" t="n">
        <v>1179645</v>
      </c>
      <c r="E4" s="6" t="n">
        <v>863919</v>
      </c>
    </row>
    <row r="5">
      <c r="A5" s="4" t="inlineStr">
        <is>
          <t>Operating lease liabilities current</t>
        </is>
      </c>
      <c r="B5" s="5" t="n">
        <v>1750126</v>
      </c>
      <c r="D5" s="5" t="n">
        <v>1750126</v>
      </c>
    </row>
    <row r="6">
      <c r="A6" s="4" t="inlineStr">
        <is>
          <t>Operating lease liabilities noncurrent</t>
        </is>
      </c>
      <c r="B6" s="6" t="n">
        <v>3519475</v>
      </c>
      <c r="D6" s="6" t="n">
        <v>351947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Details) - Schedule of supplemental cash flow information related to operating leases</t>
        </is>
      </c>
      <c r="B1" s="2" t="inlineStr">
        <is>
          <t>3 Months Ended</t>
        </is>
      </c>
    </row>
    <row r="2">
      <c r="B2" s="2" t="inlineStr">
        <is>
          <t>Jun. 30, 2021USD ($)</t>
        </is>
      </c>
    </row>
    <row r="3">
      <c r="A3" s="3" t="inlineStr">
        <is>
          <t>Schedule of supplemental cash flow information related to operating leases [Abstract]</t>
        </is>
      </c>
    </row>
    <row r="4">
      <c r="A4" s="4" t="inlineStr">
        <is>
          <t>Weighted-average remaining lease term</t>
        </is>
      </c>
      <c r="B4" s="4" t="inlineStr">
        <is>
          <t>3 years 1 month 6 days</t>
        </is>
      </c>
    </row>
    <row r="5">
      <c r="A5" s="4" t="inlineStr">
        <is>
          <t>Weighted-average discount rate</t>
        </is>
      </c>
      <c r="B5" s="4" t="inlineStr">
        <is>
          <t>6.00%</t>
        </is>
      </c>
    </row>
    <row r="6">
      <c r="A6" s="4" t="inlineStr">
        <is>
          <t>Cash payments for operating leases</t>
        </is>
      </c>
      <c r="B6" s="6" t="n">
        <v>9786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 Schedule of future minimum payments</t>
        </is>
      </c>
      <c r="B1" s="2" t="inlineStr">
        <is>
          <t>Jun. 30, 2021USD ($)</t>
        </is>
      </c>
    </row>
    <row r="2">
      <c r="A2" s="3" t="inlineStr">
        <is>
          <t>Schedule of future minimum payments [Abstract]</t>
        </is>
      </c>
    </row>
    <row r="3">
      <c r="A3" s="4" t="inlineStr">
        <is>
          <t>2021</t>
        </is>
      </c>
      <c r="B3" s="6" t="n">
        <v>1012344</v>
      </c>
    </row>
    <row r="4">
      <c r="A4" s="4" t="inlineStr">
        <is>
          <t>2022</t>
        </is>
      </c>
      <c r="B4" s="5" t="n">
        <v>1971141</v>
      </c>
    </row>
    <row r="5">
      <c r="A5" s="4" t="inlineStr">
        <is>
          <t>2023</t>
        </is>
      </c>
      <c r="B5" s="5" t="n">
        <v>1224208</v>
      </c>
    </row>
    <row r="6">
      <c r="A6" s="4" t="inlineStr">
        <is>
          <t>2024</t>
        </is>
      </c>
      <c r="B6" s="5" t="n">
        <v>835309</v>
      </c>
    </row>
    <row r="7">
      <c r="A7" s="4" t="inlineStr">
        <is>
          <t>2025</t>
        </is>
      </c>
      <c r="B7" s="5" t="n">
        <v>553334</v>
      </c>
    </row>
    <row r="8">
      <c r="A8" s="4" t="inlineStr">
        <is>
          <t>Thereafter</t>
        </is>
      </c>
      <c r="B8" s="5" t="n">
        <v>285500</v>
      </c>
    </row>
    <row r="9">
      <c r="A9" s="4" t="inlineStr">
        <is>
          <t>Total lease payments</t>
        </is>
      </c>
      <c r="B9" s="5" t="n">
        <v>5881836</v>
      </c>
    </row>
    <row r="10">
      <c r="A10" s="4" t="inlineStr">
        <is>
          <t>Less imputed interest</t>
        </is>
      </c>
      <c r="B10" s="5" t="n">
        <v>-612235</v>
      </c>
    </row>
    <row r="11">
      <c r="A11" s="4" t="inlineStr">
        <is>
          <t>Present value of lease liabilities</t>
        </is>
      </c>
      <c r="B11" s="6" t="n">
        <v>52696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Reporting (Details)</t>
        </is>
      </c>
      <c r="B1" s="2" t="inlineStr">
        <is>
          <t>6 Months Ended</t>
        </is>
      </c>
    </row>
    <row r="2">
      <c r="B2" s="2" t="inlineStr">
        <is>
          <t>Jun. 30, 2021</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Segment Reporting (Details) - Schedule of segment information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Powersports [Member]</t>
        </is>
      </c>
    </row>
    <row r="4">
      <c r="A4" s="3" t="inlineStr">
        <is>
          <t>Segment Reporting Information [Line Items]</t>
        </is>
      </c>
    </row>
    <row r="5">
      <c r="A5" s="4" t="inlineStr">
        <is>
          <t>Total assets</t>
        </is>
      </c>
      <c r="C5" s="6" t="n">
        <v>99476249</v>
      </c>
      <c r="D5" s="6" t="n">
        <v>44036796</v>
      </c>
      <c r="E5" s="6" t="n">
        <v>99476249</v>
      </c>
      <c r="F5" s="6" t="n">
        <v>44036796</v>
      </c>
    </row>
    <row r="6">
      <c r="A6" s="4" t="inlineStr">
        <is>
          <t>Revenue</t>
        </is>
      </c>
      <c r="C6" s="5" t="n">
        <v>27978693</v>
      </c>
      <c r="D6" s="5" t="n">
        <v>8382952</v>
      </c>
      <c r="E6" s="5" t="n">
        <v>38833577</v>
      </c>
      <c r="F6" s="5" t="n">
        <v>31812355</v>
      </c>
    </row>
    <row r="7">
      <c r="A7" s="4" t="inlineStr">
        <is>
          <t>Operating income (loss)</t>
        </is>
      </c>
      <c r="C7" s="5" t="n">
        <v>-2905012</v>
      </c>
      <c r="D7" s="5" t="n">
        <v>-4393325</v>
      </c>
      <c r="E7" s="5" t="n">
        <v>-8081523</v>
      </c>
      <c r="F7" s="5" t="n">
        <v>-11817241</v>
      </c>
    </row>
    <row r="8">
      <c r="A8" s="4" t="inlineStr">
        <is>
          <t>Depreciation and amortization</t>
        </is>
      </c>
      <c r="C8" s="5" t="n">
        <v>598374</v>
      </c>
      <c r="D8" s="5" t="n">
        <v>481675</v>
      </c>
      <c r="E8" s="5" t="n">
        <v>1170888</v>
      </c>
      <c r="F8" s="5" t="n">
        <v>944211</v>
      </c>
    </row>
    <row r="9">
      <c r="A9" s="4" t="inlineStr">
        <is>
          <t>Interest expense</t>
        </is>
      </c>
      <c r="C9" s="5" t="n">
        <v>-1330967</v>
      </c>
      <c r="D9" s="5" t="n">
        <v>-998106</v>
      </c>
      <c r="E9" s="5" t="n">
        <v>-2577289</v>
      </c>
      <c r="F9" s="5" t="n">
        <v>-2574895</v>
      </c>
    </row>
    <row r="10">
      <c r="A10" s="4" t="inlineStr">
        <is>
          <t>Change in derivative liability</t>
        </is>
      </c>
      <c r="C10" s="5" t="n">
        <v>-2235670</v>
      </c>
      <c r="D10" s="5" t="n">
        <v>137488</v>
      </c>
      <c r="E10" s="5" t="n">
        <v>-2256322</v>
      </c>
      <c r="F10" s="5" t="n">
        <v>20673</v>
      </c>
    </row>
    <row r="11">
      <c r="A11" s="4" t="inlineStr">
        <is>
          <t>Gain on early extinguishment of debt</t>
        </is>
      </c>
      <c r="F11" s="5" t="n">
        <v>188164</v>
      </c>
    </row>
    <row r="12">
      <c r="A12" s="4" t="inlineStr">
        <is>
          <t>Automotive [Member]</t>
        </is>
      </c>
    </row>
    <row r="13">
      <c r="A13" s="3" t="inlineStr">
        <is>
          <t>Segment Reporting Information [Line Items]</t>
        </is>
      </c>
    </row>
    <row r="14">
      <c r="A14" s="4" t="inlineStr">
        <is>
          <t>Total assets</t>
        </is>
      </c>
      <c r="C14" s="5" t="n">
        <v>41996779</v>
      </c>
      <c r="D14" s="5" t="n">
        <v>64873563</v>
      </c>
      <c r="E14" s="5" t="n">
        <v>41996779</v>
      </c>
      <c r="F14" s="5" t="n">
        <v>64873563</v>
      </c>
    </row>
    <row r="15">
      <c r="A15" s="4" t="inlineStr">
        <is>
          <t>Revenue</t>
        </is>
      </c>
      <c r="C15" s="5" t="n">
        <v>127286568</v>
      </c>
      <c r="D15" s="5" t="n">
        <v>68294841</v>
      </c>
      <c r="E15" s="5" t="n">
        <v>211357422</v>
      </c>
      <c r="F15" s="5" t="n">
        <v>181927108</v>
      </c>
    </row>
    <row r="16">
      <c r="A16" s="4" t="inlineStr">
        <is>
          <t>Operating income (loss)</t>
        </is>
      </c>
      <c r="C16" s="5" t="n">
        <v>2757082</v>
      </c>
      <c r="D16" s="5" t="n">
        <v>6058005</v>
      </c>
      <c r="E16" s="5" t="n">
        <v>4399400</v>
      </c>
      <c r="F16" s="5" t="n">
        <v>-7068095</v>
      </c>
    </row>
    <row r="17">
      <c r="A17" s="4" t="inlineStr">
        <is>
          <t>Depreciation and amortization</t>
        </is>
      </c>
      <c r="C17" s="5" t="n">
        <v>26725</v>
      </c>
      <c r="D17" s="5" t="n">
        <v>24796</v>
      </c>
      <c r="E17" s="5" t="n">
        <v>53449</v>
      </c>
      <c r="F17" s="5" t="n">
        <v>83403</v>
      </c>
    </row>
    <row r="18">
      <c r="A18" s="4" t="inlineStr">
        <is>
          <t>Interest expense</t>
        </is>
      </c>
      <c r="C18" s="5" t="n">
        <v>-587751</v>
      </c>
      <c r="D18" s="5" t="n">
        <v>-484302</v>
      </c>
      <c r="E18" s="5" t="n">
        <v>-948278</v>
      </c>
      <c r="F18" s="5" t="n">
        <v>-1123975</v>
      </c>
    </row>
    <row r="19">
      <c r="A19" s="4" t="inlineStr">
        <is>
          <t>Change in derivative liability</t>
        </is>
      </c>
      <c r="C19" s="4" t="inlineStr">
        <is>
          <t xml:space="preserve"> </t>
        </is>
      </c>
      <c r="D19" s="4" t="inlineStr">
        <is>
          <t xml:space="preserve"> </t>
        </is>
      </c>
      <c r="E19" s="4" t="inlineStr">
        <is>
          <t xml:space="preserve"> </t>
        </is>
      </c>
      <c r="F19" s="4" t="inlineStr">
        <is>
          <t xml:space="preserve"> </t>
        </is>
      </c>
    </row>
    <row r="20">
      <c r="A20" s="4" t="inlineStr">
        <is>
          <t>Gain on early extinguishment of debt</t>
        </is>
      </c>
      <c r="F20" s="4" t="inlineStr">
        <is>
          <t xml:space="preserve"> </t>
        </is>
      </c>
    </row>
    <row r="21">
      <c r="A21" s="4" t="inlineStr">
        <is>
          <t>Vehicle Logistics and Transportation [Member]</t>
        </is>
      </c>
    </row>
    <row r="22">
      <c r="A22" s="3" t="inlineStr">
        <is>
          <t>Segment Reporting Information [Line Items]</t>
        </is>
      </c>
    </row>
    <row r="23">
      <c r="A23" s="4" t="inlineStr">
        <is>
          <t>Total assets</t>
        </is>
      </c>
      <c r="C23" s="5" t="n">
        <v>14173060</v>
      </c>
      <c r="D23" s="5" t="n">
        <v>10295397</v>
      </c>
      <c r="E23" s="5" t="n">
        <v>14173060</v>
      </c>
      <c r="F23" s="5" t="n">
        <v>10295397</v>
      </c>
    </row>
    <row r="24">
      <c r="A24" s="4" t="inlineStr">
        <is>
          <t>Revenue</t>
        </is>
      </c>
      <c r="C24" s="5" t="n">
        <v>14517592</v>
      </c>
      <c r="D24" s="5" t="n">
        <v>8251605</v>
      </c>
      <c r="E24" s="5" t="n">
        <v>24547943</v>
      </c>
      <c r="F24" s="5" t="n">
        <v>17241786</v>
      </c>
    </row>
    <row r="25">
      <c r="A25" s="4" t="inlineStr">
        <is>
          <t>Operating income (loss)</t>
        </is>
      </c>
      <c r="C25" s="5" t="n">
        <v>914196</v>
      </c>
      <c r="D25" s="5" t="n">
        <v>724712</v>
      </c>
      <c r="E25" s="5" t="n">
        <v>1626275</v>
      </c>
      <c r="F25" s="5" t="n">
        <v>1381795</v>
      </c>
    </row>
    <row r="26">
      <c r="A26" s="4" t="inlineStr">
        <is>
          <t>Depreciation and amortization</t>
        </is>
      </c>
      <c r="C26" s="5" t="n">
        <v>6729</v>
      </c>
      <c r="D26" s="5" t="n">
        <v>1851</v>
      </c>
      <c r="E26" s="5" t="n">
        <v>6729</v>
      </c>
      <c r="F26" s="5" t="n">
        <v>3703</v>
      </c>
    </row>
    <row r="27">
      <c r="A27" s="4" t="inlineStr">
        <is>
          <t>Interest expense</t>
        </is>
      </c>
      <c r="C27" s="5" t="n">
        <v>-1807</v>
      </c>
      <c r="D27" s="4" t="inlineStr">
        <is>
          <t xml:space="preserve"> </t>
        </is>
      </c>
      <c r="E27" s="5" t="n">
        <v>-3778</v>
      </c>
      <c r="F27" s="5" t="n">
        <v>-296</v>
      </c>
    </row>
    <row r="28">
      <c r="A28" s="4" t="inlineStr">
        <is>
          <t>Change in derivative liability</t>
        </is>
      </c>
      <c r="C28" s="4" t="inlineStr">
        <is>
          <t xml:space="preserve"> </t>
        </is>
      </c>
      <c r="D28" s="4" t="inlineStr">
        <is>
          <t xml:space="preserve"> </t>
        </is>
      </c>
      <c r="E28" s="4" t="inlineStr">
        <is>
          <t xml:space="preserve"> </t>
        </is>
      </c>
      <c r="F28" s="4" t="inlineStr">
        <is>
          <t xml:space="preserve"> </t>
        </is>
      </c>
    </row>
    <row r="29">
      <c r="A29" s="4" t="inlineStr">
        <is>
          <t>Gain on early extinguishment of debt</t>
        </is>
      </c>
      <c r="F29" s="4" t="inlineStr">
        <is>
          <t xml:space="preserve"> </t>
        </is>
      </c>
    </row>
    <row r="30">
      <c r="A30" s="4" t="inlineStr">
        <is>
          <t>Eliminations [Member]</t>
        </is>
      </c>
    </row>
    <row r="31">
      <c r="A31" s="3" t="inlineStr">
        <is>
          <t>Segment Reporting Information [Line Items]</t>
        </is>
      </c>
    </row>
    <row r="32">
      <c r="A32" s="4" t="inlineStr">
        <is>
          <t>Total assets</t>
        </is>
      </c>
      <c r="B32" s="4" t="inlineStr">
        <is>
          <t>[1]</t>
        </is>
      </c>
      <c r="C32" s="5" t="n">
        <v>-27573300</v>
      </c>
      <c r="D32" s="5" t="n">
        <v>-26704369</v>
      </c>
      <c r="E32" s="5" t="n">
        <v>-27573300</v>
      </c>
      <c r="F32" s="5" t="n">
        <v>-26704369</v>
      </c>
    </row>
    <row r="33">
      <c r="A33" s="4" t="inlineStr">
        <is>
          <t>Revenue</t>
        </is>
      </c>
      <c r="B33" s="4" t="inlineStr">
        <is>
          <t>[1]</t>
        </is>
      </c>
      <c r="C33" s="5" t="n">
        <v>-1437230</v>
      </c>
      <c r="D33" s="5" t="n">
        <v>-588105</v>
      </c>
      <c r="E33" s="5" t="n">
        <v>-2129310</v>
      </c>
      <c r="F33" s="5" t="n">
        <v>-2490695</v>
      </c>
    </row>
    <row r="34">
      <c r="A34" s="4" t="inlineStr">
        <is>
          <t>Operating income (loss)</t>
        </is>
      </c>
      <c r="B34" s="4" t="inlineStr">
        <is>
          <t>[1]</t>
        </is>
      </c>
      <c r="C34" s="4" t="inlineStr">
        <is>
          <t xml:space="preserve"> </t>
        </is>
      </c>
      <c r="D34" s="4" t="inlineStr">
        <is>
          <t xml:space="preserve"> </t>
        </is>
      </c>
      <c r="E34" s="4" t="inlineStr">
        <is>
          <t xml:space="preserve"> </t>
        </is>
      </c>
      <c r="F34" s="4" t="inlineStr">
        <is>
          <t xml:space="preserve"> </t>
        </is>
      </c>
    </row>
    <row r="35">
      <c r="A35" s="4" t="inlineStr">
        <is>
          <t>Depreciation and amortization</t>
        </is>
      </c>
      <c r="B35" s="4" t="inlineStr">
        <is>
          <t>[1]</t>
        </is>
      </c>
      <c r="C35" s="4" t="inlineStr">
        <is>
          <t xml:space="preserve"> </t>
        </is>
      </c>
      <c r="D35" s="4" t="inlineStr">
        <is>
          <t xml:space="preserve"> </t>
        </is>
      </c>
      <c r="E35" s="4" t="inlineStr">
        <is>
          <t xml:space="preserve"> </t>
        </is>
      </c>
      <c r="F35" s="4" t="inlineStr">
        <is>
          <t xml:space="preserve"> </t>
        </is>
      </c>
    </row>
    <row r="36">
      <c r="A36" s="4" t="inlineStr">
        <is>
          <t>Interest expense</t>
        </is>
      </c>
      <c r="B36" s="4" t="inlineStr">
        <is>
          <t>[1]</t>
        </is>
      </c>
      <c r="C36" s="4" t="inlineStr">
        <is>
          <t xml:space="preserve"> </t>
        </is>
      </c>
      <c r="D36" s="4" t="inlineStr">
        <is>
          <t xml:space="preserve"> </t>
        </is>
      </c>
      <c r="E36" s="4" t="inlineStr">
        <is>
          <t xml:space="preserve"> </t>
        </is>
      </c>
      <c r="F36" s="4" t="inlineStr">
        <is>
          <t xml:space="preserve"> </t>
        </is>
      </c>
    </row>
    <row r="37">
      <c r="A37" s="4" t="inlineStr">
        <is>
          <t>Change in derivative liability</t>
        </is>
      </c>
      <c r="B37" s="4" t="inlineStr">
        <is>
          <t>[1]</t>
        </is>
      </c>
      <c r="C37" s="4" t="inlineStr">
        <is>
          <t xml:space="preserve"> </t>
        </is>
      </c>
      <c r="D37" s="4" t="inlineStr">
        <is>
          <t xml:space="preserve"> </t>
        </is>
      </c>
      <c r="E37" s="4" t="inlineStr">
        <is>
          <t xml:space="preserve"> </t>
        </is>
      </c>
      <c r="F37" s="4" t="inlineStr">
        <is>
          <t xml:space="preserve"> </t>
        </is>
      </c>
    </row>
    <row r="38">
      <c r="A38" s="4" t="inlineStr">
        <is>
          <t>Gain on early extinguishment of debt</t>
        </is>
      </c>
      <c r="B38" s="4" t="inlineStr">
        <is>
          <t>[1]</t>
        </is>
      </c>
      <c r="F38" s="4" t="inlineStr">
        <is>
          <t xml:space="preserve"> </t>
        </is>
      </c>
    </row>
    <row r="39">
      <c r="A39" s="4" t="inlineStr">
        <is>
          <t>Total [Member]</t>
        </is>
      </c>
    </row>
    <row r="40">
      <c r="A40" s="3" t="inlineStr">
        <is>
          <t>Segment Reporting Information [Line Items]</t>
        </is>
      </c>
    </row>
    <row r="41">
      <c r="A41" s="4" t="inlineStr">
        <is>
          <t>Total assets</t>
        </is>
      </c>
      <c r="C41" s="5" t="n">
        <v>128072788</v>
      </c>
      <c r="D41" s="5" t="n">
        <v>92501387</v>
      </c>
      <c r="E41" s="5" t="n">
        <v>128072788</v>
      </c>
      <c r="F41" s="5" t="n">
        <v>92501387</v>
      </c>
    </row>
    <row r="42">
      <c r="A42" s="4" t="inlineStr">
        <is>
          <t>Revenue</t>
        </is>
      </c>
      <c r="C42" s="5" t="n">
        <v>168345623</v>
      </c>
      <c r="D42" s="5" t="n">
        <v>84341293</v>
      </c>
      <c r="E42" s="5" t="n">
        <v>272609632</v>
      </c>
      <c r="F42" s="5" t="n">
        <v>228490554</v>
      </c>
    </row>
    <row r="43">
      <c r="A43" s="4" t="inlineStr">
        <is>
          <t>Operating income (loss)</t>
        </is>
      </c>
      <c r="C43" s="5" t="n">
        <v>766266</v>
      </c>
      <c r="D43" s="5" t="n">
        <v>2389392</v>
      </c>
      <c r="E43" s="5" t="n">
        <v>-2055848</v>
      </c>
      <c r="F43" s="5" t="n">
        <v>-17503541</v>
      </c>
    </row>
    <row r="44">
      <c r="A44" s="4" t="inlineStr">
        <is>
          <t>Depreciation and amortization</t>
        </is>
      </c>
      <c r="C44" s="5" t="n">
        <v>631828</v>
      </c>
      <c r="D44" s="5" t="n">
        <v>508322</v>
      </c>
      <c r="E44" s="5" t="n">
        <v>1231066</v>
      </c>
      <c r="F44" s="5" t="n">
        <v>1031317</v>
      </c>
    </row>
    <row r="45">
      <c r="A45" s="4" t="inlineStr">
        <is>
          <t>Interest expense</t>
        </is>
      </c>
      <c r="C45" s="5" t="n">
        <v>-1920525</v>
      </c>
      <c r="D45" s="5" t="n">
        <v>-1482408</v>
      </c>
      <c r="E45" s="5" t="n">
        <v>-3529345</v>
      </c>
      <c r="F45" s="5" t="n">
        <v>-3699166</v>
      </c>
    </row>
    <row r="46">
      <c r="A46" s="4" t="inlineStr">
        <is>
          <t>Change in derivative liability</t>
        </is>
      </c>
      <c r="C46" s="6" t="n">
        <v>-2235670</v>
      </c>
      <c r="D46" s="6" t="n">
        <v>137488</v>
      </c>
      <c r="E46" s="6" t="n">
        <v>-2256322</v>
      </c>
      <c r="F46" s="5" t="n">
        <v>20673</v>
      </c>
    </row>
    <row r="47">
      <c r="A47" s="4" t="inlineStr">
        <is>
          <t>Gain on early extinguishment of debt</t>
        </is>
      </c>
      <c r="F47" s="6" t="n">
        <v>188164</v>
      </c>
    </row>
    <row r="48"/>
    <row r="49">
      <c r="A49" s="4" t="inlineStr">
        <is>
          <t>[1]</t>
        </is>
      </c>
      <c r="B49" s="4" t="inlineStr">
        <is>
          <t>Intercompany investment balances related to the acquisitions of Wholesale and Wholesale Express, LLC (“Wholesale Express”) and receivables and other balances related intercompany freight services of Wholesale Express are eliminated in the Condensed Consolidated Balance Sheets. Revenue and costs for these intercompany freight services have been eliminated in the Condensed Consolidated Statements of Operations.</t>
        </is>
      </c>
    </row>
  </sheetData>
  <mergeCells count="5">
    <mergeCell ref="A1:B2"/>
    <mergeCell ref="C1:D1"/>
    <mergeCell ref="E1:F1"/>
    <mergeCell ref="A48:E48"/>
    <mergeCell ref="B49:E4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13" customWidth="1" min="2" max="2"/>
    <col width="14" customWidth="1" min="3" max="3"/>
    <col width="14" customWidth="1" min="4" max="4"/>
    <col width="14" customWidth="1" min="5" max="5"/>
  </cols>
  <sheetData>
    <row r="1">
      <c r="A1" s="1" t="inlineStr">
        <is>
          <t>Proposed Acquisition (Details) - USD ($)</t>
        </is>
      </c>
      <c r="B1" s="2" t="inlineStr">
        <is>
          <t>May 12, 2021</t>
        </is>
      </c>
      <c r="C1" s="2" t="inlineStr">
        <is>
          <t>Jun. 30, 2021</t>
        </is>
      </c>
      <c r="D1" s="2" t="inlineStr">
        <is>
          <t>Jun. 30, 2021</t>
        </is>
      </c>
      <c r="E1" s="2" t="inlineStr">
        <is>
          <t>Dec. 31, 2020</t>
        </is>
      </c>
    </row>
    <row r="2">
      <c r="A2" s="3" t="inlineStr">
        <is>
          <t>Proposed Acquisition (Details) [Line Items]</t>
        </is>
      </c>
    </row>
    <row r="3">
      <c r="A3" s="4" t="inlineStr">
        <is>
          <t>Total consideration</t>
        </is>
      </c>
      <c r="B3" s="9" t="n">
        <v>575.4</v>
      </c>
    </row>
    <row r="4">
      <c r="A4" s="4" t="inlineStr">
        <is>
          <t>Consisting amount</t>
        </is>
      </c>
      <c r="B4" s="10" t="n">
        <v>400.4</v>
      </c>
    </row>
    <row r="5">
      <c r="A5" s="4" t="inlineStr">
        <is>
          <t>Cash</t>
        </is>
      </c>
      <c r="B5" s="10" t="n">
        <v>5.8</v>
      </c>
      <c r="C5" s="6" t="n">
        <v>24972223</v>
      </c>
      <c r="D5" s="6" t="n">
        <v>24972223</v>
      </c>
      <c r="E5" s="6" t="n">
        <v>1466831</v>
      </c>
    </row>
    <row r="6">
      <c r="A6" s="4" t="inlineStr">
        <is>
          <t>Cash consideration amount</t>
        </is>
      </c>
      <c r="B6" s="6" t="n">
        <v>280</v>
      </c>
    </row>
    <row r="7">
      <c r="A7" s="4" t="inlineStr">
        <is>
          <t>Number of shares amount</t>
        </is>
      </c>
      <c r="C7" s="5" t="n">
        <v>40000000</v>
      </c>
      <c r="D7" s="6" t="n">
        <v>40000000</v>
      </c>
    </row>
    <row r="8">
      <c r="A8" s="4" t="inlineStr">
        <is>
          <t>Number of shares percentage</t>
        </is>
      </c>
      <c r="D8" s="4" t="inlineStr">
        <is>
          <t>5.00%</t>
        </is>
      </c>
    </row>
    <row r="9">
      <c r="A9" s="4" t="inlineStr">
        <is>
          <t>Warrant liability</t>
        </is>
      </c>
      <c r="C9" s="5" t="n">
        <v>10950000</v>
      </c>
      <c r="D9" s="6" t="n">
        <v>10950000</v>
      </c>
    </row>
    <row r="10">
      <c r="A10" s="4" t="inlineStr">
        <is>
          <t>Minimum [Member]</t>
        </is>
      </c>
    </row>
    <row r="11">
      <c r="A11" s="3" t="inlineStr">
        <is>
          <t>Proposed Acquisition (Details) [Line Items]</t>
        </is>
      </c>
    </row>
    <row r="12">
      <c r="A12" s="4" t="inlineStr">
        <is>
          <t>Fair value warrant liability</t>
        </is>
      </c>
      <c r="C12" s="5" t="n">
        <v>2224216</v>
      </c>
    </row>
    <row r="13">
      <c r="A13" s="4" t="inlineStr">
        <is>
          <t>Maximum [Member]</t>
        </is>
      </c>
    </row>
    <row r="14">
      <c r="A14" s="3" t="inlineStr">
        <is>
          <t>Proposed Acquisition (Details) [Line Items]</t>
        </is>
      </c>
    </row>
    <row r="15">
      <c r="A15" s="4" t="inlineStr">
        <is>
          <t>Fair value warrant liability</t>
        </is>
      </c>
      <c r="C15" s="6" t="n">
        <v>131742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Jul. 02, 2021</t>
        </is>
      </c>
      <c r="C1" s="2" t="inlineStr">
        <is>
          <t>Jul. 31, 2021</t>
        </is>
      </c>
      <c r="D1" s="2" t="inlineStr">
        <is>
          <t>Jul. 30, 2021</t>
        </is>
      </c>
      <c r="E1" s="2" t="inlineStr">
        <is>
          <t>Mar. 09, 2021</t>
        </is>
      </c>
      <c r="F1" s="2" t="inlineStr">
        <is>
          <t>Jul. 31, 2020</t>
        </is>
      </c>
    </row>
    <row r="2">
      <c r="A2" s="3" t="inlineStr">
        <is>
          <t>Subsequent Events (Details) [Line Items]</t>
        </is>
      </c>
    </row>
    <row r="3">
      <c r="A3" s="4" t="inlineStr">
        <is>
          <t>Insurer advanced the company (in Dollars)</t>
        </is>
      </c>
      <c r="C3" s="6" t="n">
        <v>3134732</v>
      </c>
      <c r="F3" s="6" t="n">
        <v>5615268</v>
      </c>
    </row>
    <row r="4">
      <c r="A4" s="4" t="inlineStr">
        <is>
          <t>Subsequent Event [Member]</t>
        </is>
      </c>
    </row>
    <row r="5">
      <c r="A5" s="3" t="inlineStr">
        <is>
          <t>Subsequent Events (Details) [Line Items]</t>
        </is>
      </c>
    </row>
    <row r="6">
      <c r="A6" s="4" t="inlineStr">
        <is>
          <t>Portfolio of consumer loans (in Dollars)</t>
        </is>
      </c>
      <c r="B6" s="6" t="n">
        <v>6814390</v>
      </c>
    </row>
    <row r="7">
      <c r="A7" s="4" t="inlineStr">
        <is>
          <t>Unpaid loan percentage</t>
        </is>
      </c>
      <c r="B7" s="4" t="inlineStr">
        <is>
          <t>98.00%</t>
        </is>
      </c>
    </row>
    <row r="8">
      <c r="A8" s="4" t="inlineStr">
        <is>
          <t>Insurer advanced the company (in Dollars)</t>
        </is>
      </c>
      <c r="C8" s="6" t="n">
        <v>3134732</v>
      </c>
    </row>
    <row r="9">
      <c r="A9" s="4" t="inlineStr">
        <is>
          <t>Class B Common Stock [Member]</t>
        </is>
      </c>
    </row>
    <row r="10">
      <c r="A10" s="3" t="inlineStr">
        <is>
          <t>Subsequent Events (Details) [Line Items]</t>
        </is>
      </c>
    </row>
    <row r="11">
      <c r="A11" s="4" t="inlineStr">
        <is>
          <t>Increase the number of shares of authorized</t>
        </is>
      </c>
      <c r="E11" s="5" t="n">
        <v>100000000</v>
      </c>
    </row>
    <row r="12">
      <c r="A12" s="4" t="inlineStr">
        <is>
          <t>Class B Common Stock [Member] | Minimum [Member] | Subsequent Event [Member]</t>
        </is>
      </c>
    </row>
    <row r="13">
      <c r="A13" s="3" t="inlineStr">
        <is>
          <t>Subsequent Events (Details) [Line Items]</t>
        </is>
      </c>
    </row>
    <row r="14">
      <c r="A14" s="4" t="inlineStr">
        <is>
          <t>Increase the number of shares of authorized</t>
        </is>
      </c>
      <c r="D14" s="5" t="n">
        <v>4950000</v>
      </c>
    </row>
    <row r="15">
      <c r="A15" s="4" t="inlineStr">
        <is>
          <t>Stock issuable</t>
        </is>
      </c>
      <c r="D15" s="5" t="n">
        <v>700000</v>
      </c>
    </row>
    <row r="16">
      <c r="A16" s="4" t="inlineStr">
        <is>
          <t>Class B Common Stock [Member] | Maximum [Member] | Subsequent Event [Member]</t>
        </is>
      </c>
    </row>
    <row r="17">
      <c r="A17" s="3" t="inlineStr">
        <is>
          <t>Subsequent Events (Details) [Line Items]</t>
        </is>
      </c>
    </row>
    <row r="18">
      <c r="A18" s="4" t="inlineStr">
        <is>
          <t>Increase the number of shares of authorized</t>
        </is>
      </c>
      <c r="D18" s="5" t="n">
        <v>100000000</v>
      </c>
    </row>
    <row r="19">
      <c r="A19" s="4" t="inlineStr">
        <is>
          <t>Stock issuable</t>
        </is>
      </c>
      <c r="B19" s="5" t="n">
        <v>2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6 Months Ended</t>
        </is>
      </c>
    </row>
    <row r="2">
      <c r="B2" s="2" t="inlineStr">
        <is>
          <t>Jun. 30, 2021</t>
        </is>
      </c>
    </row>
    <row r="3">
      <c r="A3" s="3" t="inlineStr">
        <is>
          <t>Accounting Policies [Abstract]</t>
        </is>
      </c>
    </row>
    <row r="4">
      <c r="A4" s="4" t="inlineStr">
        <is>
          <t>DESCRIPTION OF BUSINESS AND SIGNIFICANT ACCOUNTING POLICIES</t>
        </is>
      </c>
      <c r="B4" s="4" t="inlineStr">
        <is>
          <t xml:space="preserve">NOTE 1 –DESCRIPTION OF BUSINESS AND SIGNIFICANT ACCOUNTING
POLICIES Description of Business Overview RumbleOn, Inc. was incorporated
in October 2013 under the laws of the State of Nevada. Unless the context requires otherwise, references in this report to “RumbleOn,”
the “Company,” “we,” “us,” and “our” refer to RumbleOn and its consolidated subsidiaries. We are a technology driven,
motor vehicle company and e-commerce platform provider disrupting the vehicle supply chain using innovative technology that aggregates,
processes and distributes inventory in a faster and more cost-efficient manner. We operate an infrastructure-light platform that
facilitates the ability of all participants in the supply chain, including RumbleOn, other dealers and consumers to Buy-Sell-Trade-Finance-Transport
pre-owned vehicles. Our goal is to transform the way VIN-specific pre-owned vehicles are bought and sold by providing users with the most
comprehensive, efficient, timely and transparent transaction experiences. In August 2020, we launched the next generation of RumbleOn.com,
bringing traditional brick and mortar powersports dealers across the country online. Then, in March 2021, we announced a definitive agreement
to combine our e-commerce platform with the RideNow powersports group, the nation’s largest powersports retailer, as discussed further
below. The combination of RumbleOn and RideNow will become the first omnichannel platform in powersports. This channel is a full-service
platform that will revolutionize the customer experience. This omnichannel platform will offer the consumer the fastest, easiest, and
most transparent transaction online or in store experience while providing customers the most comprehensive offering that includes: Buy,
Sell or Trade without Leaving Your Home; Virtual Inventory Listings Online and In Store; Physical Retail and Service Locations; Proprietary
Supply Aggregation; Apparel, Parts, Service and Accessories; Vehicle Transportation and Logistics; Online Cash Offers; and Proprietary
Secondary Online Financing. Basis of Presentation The accompanying unaudited Condensed Consolidated
financial statements of the Company have been prepared in accordance with accounting principles generally accepted in the United States
of America (“U.S. GAAP”) for interim information and with the instructions on Form 10-Q and Rule 10-01 of Regulation
S-X pursuant to the rules and regulations of the Securities and Exchange Commission (“SEC”). The Condensed
Consolidated financial statements include the accounts of RumbleOn Inc. and its subsidiaries, which are all wholly owned. In accordance
with those rules and regulations, the Company has omitted certain information and notes required by U.S.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Consolidated Financial Statements and Notes thereto included in the Company’s
Annual Report on Form 10-K (“Annual Report”) for the fiscal year ended December 31, 2020. The results of operations
for the three and six-month periods ended June 30, 2021 are not necessarily indicative of the results expected for the
entire fiscal year. All intercompany accounts and material intercompany transactions have been eliminated. Liquidity We have incurred losses and negative cash flow
from operations since inception through June 30, 2021. As we continue to expand our business, build our brand name and awareness, and
continue technology and software development efforts, we may need access to additional capital, including through debt and equity financing.
Historically, we have raised additional capital to fund our expansion through equity issuances or debt instruments. See “Note 7
— Notes Payable and Lines of Credit,” “Note 8 - Convertible Notes,” and “Note 9 — Stockholders Equity.”
Also, we have historically funded vehicle inventory purchases through our Line of Credit-Floor Plans. Due to the impact of Covid-19 on
the economy, we have focused on preserving liquidity. Our primary liquidity sources are available cash and cash equivalents, amounts
available under lines of credit, monetization of our retail loan portfolio, rationalizing costs and expenses, and proceeds from our April
8, 2021 equity offering of 1,048,998 shares of Class B common stock that generated net proceeds of $36,797,406; refer to Note 9 —
Stockholders’ Equity. Management believes that current working capital, results of operations, and existing financing arrangements
are sufficient to fund operations for at least the next twelve months. Use of Estimates The preparation of these unaudited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In particular, the Covid-19 pandemic and the continuing adverse impacts to global economic conditions, as well as the Company’s
operations, may impact future estimates including, but not limited to inventory valuations, fair value measurements, asset impairment
charges and discount rate assumptions. Recent Pronouncements Adoption of New Accounting Standards In June 2016, the FASB issued
ASU 2016-13, Financial instruments — Credit Losses (Topic 326): Measurement of Credit Losses on Financial Instruments Financial Instruments - Credit Losses (Topic 326), Derivatives and Hedging (Topic 815), and Leases (Topic
842): Effective Dates (“ASU 2019-10”).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6 Months Ended</t>
        </is>
      </c>
    </row>
    <row r="2">
      <c r="B2" s="2" t="inlineStr">
        <is>
          <t>Jun. 30, 2021</t>
        </is>
      </c>
    </row>
    <row r="3">
      <c r="A3" s="3" t="inlineStr">
        <is>
          <t>Accounts Receivable, after Allowance for Credit Loss [Abstract]</t>
        </is>
      </c>
    </row>
    <row r="4">
      <c r="A4" s="4" t="inlineStr">
        <is>
          <t>ACCOUNTS RECEIVABLE, NET</t>
        </is>
      </c>
      <c r="B4" s="4" t="inlineStr">
        <is>
          <t xml:space="preserve">NOTE 2 –ACCOUNTS RECEIVABLE, NET Accounts receivable, net consists of the following as of June 30,
2021 and December 31, 2020:
June 30, December 31,
Trade $ 18,940,112 $ 8,859,237
Finance receivables held for sale 8,641,945 2,117,809
27,582,057 10,977,046
Less: allowance for doubtful accounts 627,006 1,569,086
$ 26,955,051 $ 9,407,9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NOTE 3 – INVENTORY Inventory consists of the following as of June 30, 2021 and December 31,
2020:
June 30, December 31,
Pre-owned vehicles:
Powersport vehicles $ 3,981,570 $ 1,869,830
Automobiles and trucks 15,920,275 19,592,896
19,901,845 21,462,726
Less: Reserve 225,855 102,285
$ 19,675,990 $ 21,360,4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27:10Z</dcterms:created>
  <dcterms:modified xmlns:dcterms="http://purl.org/dc/terms/" xmlns:xsi="http://www.w3.org/2001/XMLSchema-instance" xsi:type="dcterms:W3CDTF">2021-08-04T21:27:10Z</dcterms:modified>
</cp:coreProperties>
</file>